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Notes)" sheetId="10" state="visible" r:id="rId10"/>
    <sheet xmlns:r="http://schemas.openxmlformats.org/officeDocument/2006/relationships" name="RENTAL PROPERTIES, NET" sheetId="11" state="visible" r:id="rId11"/>
    <sheet xmlns:r="http://schemas.openxmlformats.org/officeDocument/2006/relationships" name="OTHER INVESTMENTS" sheetId="12" state="visible" r:id="rId12"/>
    <sheet xmlns:r="http://schemas.openxmlformats.org/officeDocument/2006/relationships" name="DISPOSITION OF PROPERTIES AND D" sheetId="13" state="visible" r:id="rId13"/>
    <sheet xmlns:r="http://schemas.openxmlformats.org/officeDocument/2006/relationships" name="IDENTIFIED INTANGIBLE ASSETS, N" sheetId="14" state="visible" r:id="rId14"/>
    <sheet xmlns:r="http://schemas.openxmlformats.org/officeDocument/2006/relationships" name="MORTGAGE NOTES PAYABLE, NET" sheetId="15" state="visible" r:id="rId15"/>
    <sheet xmlns:r="http://schemas.openxmlformats.org/officeDocument/2006/relationships" name="CREDIT FACILITY" sheetId="16" state="visible" r:id="rId16"/>
    <sheet xmlns:r="http://schemas.openxmlformats.org/officeDocument/2006/relationships" name="ACCUMULATED OTHER COMPREHENSIVE" sheetId="17" state="visible" r:id="rId17"/>
    <sheet xmlns:r="http://schemas.openxmlformats.org/officeDocument/2006/relationships" name="CERTAIN RELATIONSHIPS AND RELAT" sheetId="18" state="visible" r:id="rId18"/>
    <sheet xmlns:r="http://schemas.openxmlformats.org/officeDocument/2006/relationships" name="EQUITY" sheetId="19" state="visible" r:id="rId19"/>
    <sheet xmlns:r="http://schemas.openxmlformats.org/officeDocument/2006/relationships" name="FAIR VALUE MEASURES AND DISCLOS" sheetId="20" state="visible" r:id="rId20"/>
    <sheet xmlns:r="http://schemas.openxmlformats.org/officeDocument/2006/relationships" name="DERIVATIVES AND HEDGING ACTIVIT" sheetId="21" state="visible" r:id="rId21"/>
    <sheet xmlns:r="http://schemas.openxmlformats.org/officeDocument/2006/relationships" name="OPERATING EXPENSE LIMIT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PPLEMENTAL CASH FLOW INFORM26" sheetId="26" state="visible" r:id="rId26"/>
    <sheet xmlns:r="http://schemas.openxmlformats.org/officeDocument/2006/relationships" name="RESTRICTED CASH (Tables)" sheetId="27" state="visible" r:id="rId27"/>
    <sheet xmlns:r="http://schemas.openxmlformats.org/officeDocument/2006/relationships" name="RENTAL PROPERTIES, NET (Tables)" sheetId="28" state="visible" r:id="rId28"/>
    <sheet xmlns:r="http://schemas.openxmlformats.org/officeDocument/2006/relationships" name="OTHER INVESTMENTS (Tables)" sheetId="29" state="visible" r:id="rId29"/>
    <sheet xmlns:r="http://schemas.openxmlformats.org/officeDocument/2006/relationships" name="DISPOSITION OF PROPERTIES AND30" sheetId="30" state="visible" r:id="rId30"/>
    <sheet xmlns:r="http://schemas.openxmlformats.org/officeDocument/2006/relationships" name="IDENTIFIED INTANGIBLE ASSETS,31" sheetId="31" state="visible" r:id="rId31"/>
    <sheet xmlns:r="http://schemas.openxmlformats.org/officeDocument/2006/relationships" name="MORTGAGE NOTES PAYABLE, NET (Ta" sheetId="32" state="visible" r:id="rId32"/>
    <sheet xmlns:r="http://schemas.openxmlformats.org/officeDocument/2006/relationships" name="CREDIT FACILITY (Tables)" sheetId="33" state="visible" r:id="rId33"/>
    <sheet xmlns:r="http://schemas.openxmlformats.org/officeDocument/2006/relationships" name="ACCUMULATED OTHER COMPREHENSI34" sheetId="34" state="visible" r:id="rId34"/>
    <sheet xmlns:r="http://schemas.openxmlformats.org/officeDocument/2006/relationships" name="CERTAIN RELATIONSHIPS AND REL35" sheetId="35" state="visible" r:id="rId35"/>
    <sheet xmlns:r="http://schemas.openxmlformats.org/officeDocument/2006/relationships" name="EQUITY (Tables)" sheetId="36" state="visible" r:id="rId36"/>
    <sheet xmlns:r="http://schemas.openxmlformats.org/officeDocument/2006/relationships" name="FAIR VALUE MEASURES AND DISCL37" sheetId="37" state="visible" r:id="rId37"/>
    <sheet xmlns:r="http://schemas.openxmlformats.org/officeDocument/2006/relationships" name="DERIVATIVES AND HEDGING ACTIV38" sheetId="38" state="visible" r:id="rId38"/>
    <sheet xmlns:r="http://schemas.openxmlformats.org/officeDocument/2006/relationships" name="NATURE OF BUSINESS AND OPERAT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PPLEMENTAL CASH FLOW INFORM43" sheetId="43" state="visible" r:id="rId43"/>
    <sheet xmlns:r="http://schemas.openxmlformats.org/officeDocument/2006/relationships" name="RESTRICTED CASH (Details)" sheetId="44" state="visible" r:id="rId44"/>
    <sheet xmlns:r="http://schemas.openxmlformats.org/officeDocument/2006/relationships" name="RESTRICTED CASH Schedule of Res" sheetId="45" state="visible" r:id="rId45"/>
    <sheet xmlns:r="http://schemas.openxmlformats.org/officeDocument/2006/relationships" name="RENTAL PROPERTIES, NET (Details" sheetId="46" state="visible" r:id="rId46"/>
    <sheet xmlns:r="http://schemas.openxmlformats.org/officeDocument/2006/relationships" name="OTHER INVESTMENTS - Narrative (" sheetId="47" state="visible" r:id="rId47"/>
    <sheet xmlns:r="http://schemas.openxmlformats.org/officeDocument/2006/relationships" name="OTHER INVESTMENTS - Components " sheetId="48" state="visible" r:id="rId48"/>
    <sheet xmlns:r="http://schemas.openxmlformats.org/officeDocument/2006/relationships" name="OTHER INVESTMENTS - Terms of Lo" sheetId="49" state="visible" r:id="rId49"/>
    <sheet xmlns:r="http://schemas.openxmlformats.org/officeDocument/2006/relationships" name="DISPOSITION OF PROPERTIES AND50" sheetId="50" state="visible" r:id="rId50"/>
    <sheet xmlns:r="http://schemas.openxmlformats.org/officeDocument/2006/relationships" name="IDENTIFIED INTANGIBLE ASSETS,51" sheetId="51" state="visible" r:id="rId51"/>
    <sheet xmlns:r="http://schemas.openxmlformats.org/officeDocument/2006/relationships" name="IDENTIFIED INTANGIBLE ASSETS,52" sheetId="52" state="visible" r:id="rId52"/>
    <sheet xmlns:r="http://schemas.openxmlformats.org/officeDocument/2006/relationships" name="MORTGAGE NOTES PAYABLE, NET - S" sheetId="53" state="visible" r:id="rId53"/>
    <sheet xmlns:r="http://schemas.openxmlformats.org/officeDocument/2006/relationships" name="MORTGAGE NOTES PAYABLE, NET - A" sheetId="54" state="visible" r:id="rId54"/>
    <sheet xmlns:r="http://schemas.openxmlformats.org/officeDocument/2006/relationships" name="MORTGAGE NOTES PAYABLE, NET - D" sheetId="55" state="visible" r:id="rId55"/>
    <sheet xmlns:r="http://schemas.openxmlformats.org/officeDocument/2006/relationships" name="MORTGAGE NOTES PAYABLE, NET - N" sheetId="56" state="visible" r:id="rId56"/>
    <sheet xmlns:r="http://schemas.openxmlformats.org/officeDocument/2006/relationships" name="CREDIT FACILITY - Summary of Re" sheetId="57" state="visible" r:id="rId57"/>
    <sheet xmlns:r="http://schemas.openxmlformats.org/officeDocument/2006/relationships" name="CREDIT FACILITY - Narrative (De" sheetId="58" state="visible" r:id="rId58"/>
    <sheet xmlns:r="http://schemas.openxmlformats.org/officeDocument/2006/relationships" name="ACCUMULATED OTHER COMPREHENSI59" sheetId="59" state="visible" r:id="rId59"/>
    <sheet xmlns:r="http://schemas.openxmlformats.org/officeDocument/2006/relationships" name="CERTAIN RELATIONSHIPS AND REL60" sheetId="60" state="visible" r:id="rId60"/>
    <sheet xmlns:r="http://schemas.openxmlformats.org/officeDocument/2006/relationships" name="CERTAIN RELATIONSHIPS AND REL61" sheetId="61" state="visible" r:id="rId61"/>
    <sheet xmlns:r="http://schemas.openxmlformats.org/officeDocument/2006/relationships" name="EQUITY - Preferred Stock (Detai" sheetId="62" state="visible" r:id="rId62"/>
    <sheet xmlns:r="http://schemas.openxmlformats.org/officeDocument/2006/relationships" name="EQUITY - Common Stock (Details)" sheetId="63" state="visible" r:id="rId63"/>
    <sheet xmlns:r="http://schemas.openxmlformats.org/officeDocument/2006/relationships" name="EQUITY - Convertible Stock (Det" sheetId="64" state="visible" r:id="rId64"/>
    <sheet xmlns:r="http://schemas.openxmlformats.org/officeDocument/2006/relationships" name="EQUITY - Redemption of Securiti" sheetId="65" state="visible" r:id="rId65"/>
    <sheet xmlns:r="http://schemas.openxmlformats.org/officeDocument/2006/relationships" name="EQUITY - Distributions (Details" sheetId="66" state="visible" r:id="rId66"/>
    <sheet xmlns:r="http://schemas.openxmlformats.org/officeDocument/2006/relationships" name="FAIR VALUE MEASURES AND DISCL67" sheetId="67" state="visible" r:id="rId67"/>
    <sheet xmlns:r="http://schemas.openxmlformats.org/officeDocument/2006/relationships" name="FAIR VALUE MEASURES AND DISCL68" sheetId="68" state="visible" r:id="rId68"/>
    <sheet xmlns:r="http://schemas.openxmlformats.org/officeDocument/2006/relationships" name="DERIVATIVES AND HEDGING ACTIV69" sheetId="69" state="visible" r:id="rId69"/>
    <sheet xmlns:r="http://schemas.openxmlformats.org/officeDocument/2006/relationships" name="OPERATING EXPENSE LIMITATION (D"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42">
  <si>
    <t>Document and Entity Information - shares</t>
  </si>
  <si>
    <t>3 Months Ended</t>
  </si>
  <si>
    <t>Mar. 31, 2017</t>
  </si>
  <si>
    <t>May 08, 2017</t>
  </si>
  <si>
    <t>Document and Entity Information [Abstract]</t>
  </si>
  <si>
    <t>Entity Registrant Name</t>
  </si>
  <si>
    <t>Resource Real Estate Opportunity REIT,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Investments:</t>
  </si>
  <si>
    <t>Rental properties, net</t>
  </si>
  <si>
    <t>Other investments</t>
  </si>
  <si>
    <t>Identified intangible assets, net</t>
  </si>
  <si>
    <t>Assets held for sale - rental properties</t>
  </si>
  <si>
    <t>Total investments</t>
  </si>
  <si>
    <t>Cash</t>
  </si>
  <si>
    <t>Restricted cash</t>
  </si>
  <si>
    <t>Due from related parties</t>
  </si>
  <si>
    <t>Tenant receivables, net</t>
  </si>
  <si>
    <t>Deposits</t>
  </si>
  <si>
    <t>Prepaid expenses and other assets</t>
  </si>
  <si>
    <t>Goodwill</t>
  </si>
  <si>
    <t>Total assets</t>
  </si>
  <si>
    <t>Liabilities:</t>
  </si>
  <si>
    <t>Mortgage notes payable, net</t>
  </si>
  <si>
    <t>Accounts payable</t>
  </si>
  <si>
    <t>Accrued expenses and other liabilities</t>
  </si>
  <si>
    <t>Accrued real estate taxes</t>
  </si>
  <si>
    <t>Due to related parties</t>
  </si>
  <si>
    <t>Tenant prepayments</t>
  </si>
  <si>
    <t>Security deposits</t>
  </si>
  <si>
    <t>Total liabilities</t>
  </si>
  <si>
    <t>Equity:</t>
  </si>
  <si>
    <t>Preferred stock (par value $.01; 10,000,000 shares authorized, none issued)</t>
  </si>
  <si>
    <t>Common stock (par value $.01; 1,000,000,000 shares authorized; 75,610,816 and 74,975,022 shares issued, respectively; and 71,946,265 and 72,006,589 shares outstanding, respectively)</t>
  </si>
  <si>
    <t>Convertible stock (“promote shares”; par value $.01; 50,000 shares authorized, issued and outstanding)</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LOSS) INCOME - USD ($) shares in Thousands, $ in Thousands</t>
  </si>
  <si>
    <t>Mar. 31, 2016</t>
  </si>
  <si>
    <t>Revenues:</t>
  </si>
  <si>
    <t>Rental income</t>
  </si>
  <si>
    <t>Interest and dividend income</t>
  </si>
  <si>
    <t>Total revenues</t>
  </si>
  <si>
    <t>Expenses:</t>
  </si>
  <si>
    <t>Rental operating - expenses</t>
  </si>
  <si>
    <t>Rental operating - payroll</t>
  </si>
  <si>
    <t>Rental operating - real estate taxes</t>
  </si>
  <si>
    <t>Subtotal - Rental operating expenses</t>
  </si>
  <si>
    <t>Management fees</t>
  </si>
  <si>
    <t>General and administrative</t>
  </si>
  <si>
    <t>Loss on disposal of assets</t>
  </si>
  <si>
    <t>Depreciation and amortization expense</t>
  </si>
  <si>
    <t>Total expenses</t>
  </si>
  <si>
    <t>Loss before other (expense) income</t>
  </si>
  <si>
    <t>Other (expense) income:</t>
  </si>
  <si>
    <t>Net gains on dispositions of properties and joint venture interests</t>
  </si>
  <si>
    <t>Interest expense</t>
  </si>
  <si>
    <t>Insurance proceeds in excess of cost basis</t>
  </si>
  <si>
    <t>Total other (expense) income</t>
  </si>
  <si>
    <t>Net (loss) income</t>
  </si>
  <si>
    <t>Net income attributable to noncontrolling interests</t>
  </si>
  <si>
    <t>Net (loss) income attributable to common stockholders</t>
  </si>
  <si>
    <t>Other comprehensive (loss) income:</t>
  </si>
  <si>
    <t>Reclassification adjustment for realized loss on designated derivatives</t>
  </si>
  <si>
    <t>Designated derivatives, fair value adjustments</t>
  </si>
  <si>
    <t>Total other comprehensive (loss) income</t>
  </si>
  <si>
    <t>Comprehensive (loss) income</t>
  </si>
  <si>
    <t>Comprehensive income attributable to noncontrolling interests</t>
  </si>
  <si>
    <t>Total comprehensive (loss) income attributable to stockholders</t>
  </si>
  <si>
    <t>Weighted average common shares outstanding (in shares)</t>
  </si>
  <si>
    <t>Basic and diluted loss per common share:</t>
  </si>
  <si>
    <t>Net income (loss) per common share (in dollars per share)</t>
  </si>
  <si>
    <t>CONSOLIDATED STATEMENT OF CHANGES IN EQUITY - 3 months ended Mar. 31, 2017 - USD ($) $ in Thousands</t>
  </si>
  <si>
    <t>Total</t>
  </si>
  <si>
    <t>Total Stockholders’ Equity</t>
  </si>
  <si>
    <t>Common Stock</t>
  </si>
  <si>
    <t>Convertible Stock</t>
  </si>
  <si>
    <t>Additional Paid-in Capital</t>
  </si>
  <si>
    <t>Accumulated Other Comprehensive Loss</t>
  </si>
  <si>
    <t>Accumulated Deficit</t>
  </si>
  <si>
    <t>Beginning balance at Dec. 31, 2016</t>
  </si>
  <si>
    <t>Beginning balance (in shares) at Dec. 31, 2016</t>
  </si>
  <si>
    <t>Increase (Decrease) in Stockholders' Equity [Roll Forward]</t>
  </si>
  <si>
    <t>Common stock issued through distribution reinvestment plan</t>
  </si>
  <si>
    <t>Common stock issued through distribution reinvestment plan (in shares)</t>
  </si>
  <si>
    <t>Distributions declared</t>
  </si>
  <si>
    <t>Common stock redemptions</t>
  </si>
  <si>
    <t>Common stock redemptions (in shares)</t>
  </si>
  <si>
    <t>Other comprehensive loss</t>
  </si>
  <si>
    <t>Net loss</t>
  </si>
  <si>
    <t>Ending balance at Mar. 31, 2017</t>
  </si>
  <si>
    <t>Ending balance (in shares) at Mar. 31, 2017</t>
  </si>
  <si>
    <t>CONSOLIDATED STATEMENTS OF CASH FLOWS - USD ($) $ in Thousands</t>
  </si>
  <si>
    <t>Cash flows from operating activities:</t>
  </si>
  <si>
    <t>Adjustments to reconcile net (loss) income to net cash provided by operating activities:</t>
  </si>
  <si>
    <t>Casualty losses</t>
  </si>
  <si>
    <t>Depreciation and amortization</t>
  </si>
  <si>
    <t>Amortization of deferred financing costs</t>
  </si>
  <si>
    <t>Amortization of debt premium (discount)</t>
  </si>
  <si>
    <t>Realized loss on change in fair value of interest rate cap</t>
  </si>
  <si>
    <t>Accretion of discount and direct loan fees and costs</t>
  </si>
  <si>
    <t>Changes in operating assets and liabilities, net of acquisitions:</t>
  </si>
  <si>
    <t>Due to/from related parties, net</t>
  </si>
  <si>
    <t>Accounts payable and accrued expenses</t>
  </si>
  <si>
    <t>Net cash provided by operating activities</t>
  </si>
  <si>
    <t>Cash flows from investing activities:</t>
  </si>
  <si>
    <t>Proceeds from disposal of properties and joint venture interests, net of closing costs</t>
  </si>
  <si>
    <t>Acquisition of preferred equity interest</t>
  </si>
  <si>
    <t>Capital expenditures</t>
  </si>
  <si>
    <t>Principal payments received on loans held for investment</t>
  </si>
  <si>
    <t>Net cash (used in) provided by investing activities</t>
  </si>
  <si>
    <t>Cash flows from financing activities:</t>
  </si>
  <si>
    <t>Redemptions of common stock</t>
  </si>
  <si>
    <t>Borrowings on mortgages</t>
  </si>
  <si>
    <t>Principal repayments on mortgages</t>
  </si>
  <si>
    <t>Repayments on credit facility</t>
  </si>
  <si>
    <t>Distributions paid on common stock</t>
  </si>
  <si>
    <t>Distributions to noncontrolling interests</t>
  </si>
  <si>
    <t>Net cash provided by (used in) financing activities</t>
  </si>
  <si>
    <t>Net increase in cash</t>
  </si>
  <si>
    <t>Cash at beginning of period</t>
  </si>
  <si>
    <t>Cash at end of period</t>
  </si>
  <si>
    <t>NATURE OF BUSINESS AND OPERATIONS</t>
  </si>
  <si>
    <t>Organization, Consolidation and Presentation of Financial Statements [Abstract]</t>
  </si>
  <si>
    <t>NATURE OF BUSINESS AND OPERATIONS Resource Real Estate Opportunity REIT, Inc. (the “Company”) was organized in Maryland on June 3, 2009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owned subsidiary of Resource America, Inc. (“RAI”) has been engaged to manage the day-to-day operations of the Company. RAI is a wholly-owned subsidiary of C-III Capital Partners LLC ("C-III"), a leading commercial real estate services company engaged in a broad range of activities. C-III controls our Advisor and Resource Real Estate Opportunity Manager, LLC (the "Manager"), the Company's property manager; C-III also controls all of the shares of common stock held by RAI. Through its private offering and primary public offering, which concluded on December 13, 2013, the Company raised aggregate gross offering proceeds of $645.8 million , which resulted in the issuance of 64.9 million shares of common stock, including approximately 276,000 shares purchased by the Advisor and 1.2 million shares sold in the Company's distribution reinvestment plan. During the years ended December 31, 2016 and 2015 , the Company issued approximately 5.5 million additional shares for $57.5 million pursuant to its distribution reinvestment plan. During the three months ended March 31, 2017 , the Company additionally issued approximately 635,000 shares for $6.9 million pursuant to its distribution reinvestment plan. The Company's distribution reinvestment plan offering is ongoing. The Company has acquired, and may continue to acquire, real estate-related debt and equity. The Company has a particular focus on owning and operating multifamily assets, and it has targeted, and intends to continue to target, this asset class while also possibly acquiring interests in other types of commercial property assets consistent with its investment objectives. The Company’s portfolio consists of commercial real estate assets, principally (i) multifamily rental properties purchased as non-performing or distressed loans or as real estate that was foreclosed upon and sold by financial institutions and (ii) multifamily rental properties to which the Company can add value with a capital infusion (referred to as “value add properties”). However, the Company is not limited in the types of real estate assets in which it may invest and, accordingly, it may invest in other real estate-related assets either directly or together with a co-investor or joint venture partner. 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 The consolidated financial statements and the information and tables contained in the notes to the consolidated financial statements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consolidated balance sheet as of December 31, 2016 was derived from the audited consolidated financial statements as of and for the year ended December 31, 2016 . The unaudited interim consolidated financial statements should be read in conjunction with the audited consolidated financial statements included in the Company’s Annual Report on Form 10-K for the year ended December 31, 2016 . The results of operations for the three months ended March 31, 2017 may not necessarily be indicative of the results of operations for the full year ending December 31, 2017 .</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Principles of Consolidation The accompanying consolidated financial statements have been prepared in conformity with GAAP.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Cincinnati, OH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4 San Antonio, TX RRE Nicollet Ridge Holdings, LLC ("Nicollet Ridge") Meridian Pointe 339 Burnsville, MN RRE Addison Place Holdings,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The Bryant at Yorba Linda 400 Yorba Linda, CA RRE Providence Holdings, LLC ("Providence in the Park") Providence in the Park 524 Arlington, TX 9,022 Subsidiaries related to disposed investments: RRE Westhollow Holdings, LLC (“Westhollow”) (c) N/A N/A RRE Campus Club Holdings, LLC (“Campus Club”) (c) N/A N/A RRE Kenwick Canterbury Holdings, LLC ("Kenwick &amp; Canterbury") (c) N/A N/A PRIP 3700, LLC ("Champion Farms") (b)(d) N/A N/A PRIP 3383, LLC ("Conifer Place") (b)(d) N/A N/A RRE Nob Hill Holdings, LLC ("Nob Hill") (d) N/A N/A RRE Spring Hill Holdings, LLC ("Spring Hill") (e) N/A N/A PRIP 10637, LLC ("Fieldstone") (b)(d) N/A N/A RRE Jasmine Holdings, LLC ("Jasmine") (d) N/A N/A N/A - Not Applicable (a) Subsidiary transferred its interest in a portion of the Williamsburg parking lot to RRE Williamsburg Holdings, LLC in 2016. (b) Wholly-owned subsidiary of RRE Charlemagne Holdings, LLC. (c) Underlying investment sold prior to 2016. (d) Underlying investment sold in 2016. (e) Underlying investment resolved in 2016.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For consolidated entities (including VIEs of which the Company is the primary beneficiary),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2) 83.0% Fieldstone N/A Woodlawn, OH FPA/PRIP Conifer, LLC (3)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7) (2) On June 30, 2016, the Company sold its joint venture interest in Fieldstone to its joint venture partner. As such, the Company deconsolidated the entity as of June 30, 2016. The Company has no continuing involvement with this joint venture. (3) On January 27, 2016, the Company and its joint venture partner sold Conifer Place, which resulted in the deconsolidation of the entity as of January 27, 2016. (See Note 7) The Company's preferred equity investment was a VIE for which the Company had determined it was not the primary beneficiary; therefore, the Company did not consolidate the entity. The Company was not considered the primary beneficiary of the preferred equity investee because it did not possess the unilateral power to direct the key activities of investee that were considered most significant. This investment was repaid in full on June 6, 2016 and the Company has no further continuing involvement with the investee. Additional information with respect to the preferred equity investment is disclosed in Note 6.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ssets Held for Sale The Company presents the assets and liabilities of any rental properties which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As of March 31, 2017 and December 31, 2016 , the Company had one and zero rental properties, respectively, included in assets held for sale. Rental Properties The Company records acquired rental properties at fair value on their respective acquisition date. The Company considers the period of future benefit of an asset to determine its appropriate useful life and depreciates the rental properties using the straight line method. The Company anticipates the estimated useful lives of its assets by class as follows: Buildings 27.5 years Building improvements 3.0 to 27.5 years Tenant improvements Shorter of lease term or expected useful lif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Contractual Obligations The Company leases parking space and equipment under leases with varying expiration dates through 2023. As of March 31, 2017 , the total payments due under these obligations were $277,000 . 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a property to be held and used. For properties held for sale, the impairment loss would be the adjustment to fair value less the estimated cost to dispose of the asset. There were no impairment charges recorded on long-lived assets during the three months ended March 31, 2017 and 2016 . 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Preferred Equity Investment The Company recorded its preferred equity investments, previously included in other investments on the consolidated balance sheets, at amortized cost. Investments carried at amortized cost were evaluated for impairment at each reporting date. When an investment was impaired and that impairment was considered other than temporary, the amount of the loss accrual was calculated by comparing the carrying amount of the investment to its estimated fair value. This investment was repaid in full on June 6, 2016 (See Note 6). Dividend income was recognized when earned based on the contractual terms of the preferred equity agreement. Allocation of the Purchase Price of Acquired and Foreclosed Asset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months ended March 31, 2017 . 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future minimum rental payments to be received from noncancelable operating leases for residential rental properties are $51.5 million and $28,637 for the 12 month periods ending March 31, 2018 and 2019 , respectively, and none thereafter. The future minimum rental payments to be received from noncancelable operating leases for commercial rental properties and antenna rentals are $296,000 , $201,000 , $135,000 , $53,000 , and $9,000 for the 12 month periods ending March 31, 2018 , 2019 , 2020 , 2021 , and 2022 , respectively, and none thereafter. Revenue is primarily derived from the rental of residential housing units, however, included within rental income is other income such as pet fees, parking fees, and late fees, as well as property operating expense reimbursements due from tenants for common area maintenance, real estate taxes and other recoverable costs. The Company records the ancillary charges in the period in which they are earned or received and records the reimbursements in the period in which the related expenses are incurred. Total other income included within rental income was $2.8 million for both the three months ended March 31, 2017 and 2016 . 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s of March 31, 2017 and December 31, 2016 , there were allowances for uncollectible receivables of $5,900 and $5,200 , respectively. Income Taxes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certain of its subsidiaries as taxable REIT subsidiaries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March 31, 2017 and December 31, 2016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2 and prior. 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None of the 50,000 shares of convertible stock (discussed in Note 13 ) are included in the diluted earnings per share calculations because the necessary conditions for conversion have not been satisfied as of March 31, 2017 (were such date to represent the end of the contingency period). Reclassifications Certain amounts in the prior year financial statements have been reclassified to conform to the current-year presentation. The impact of the reclassifications made to prior year amounts are not material and did not affect net income (loss). Adoption of New Accounting Standards Accounting Standards Issued But Not Yet Effective In May 2014, the Financial Accounting Standards Board ("FASB") issued Accounting Standards Update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In accordance with the Company’s plan for the adoption of ASU 2014-09, the Company has identified revenue streams and is performing an in-depth review to identify the related performance obligations and to evaluate the impact on the Company’s consolidated financial statements and internal accounting processes and controls. As the majority of the Company’s revenue is derived from lease contracts, the Company does not expect that the adoption of ASU 2014-09 or related amendments and modifications issued by the FASB will have a material impact on its consolidated financial statements. In February 2016,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ASU No. 2016-02 will be effective for the Company beginning January 1, 2019. The Company is evaluating this guidance; however, it does not expect the adoption of ASU No. 2016-02 to have a significant impact on its consolidated financial statements. In June 2016, FASB issued ASU No. 2016-13, “Financial Instruments - Credit Losses”, which requires measurement and recognition of expected credit losses for financial assets held. ASU No. 2016-13 will be effective for the Company beginning January 1, 2019. The Company is evaluating this guidance; however, it does not expect the adoption of ASU No. 2016-1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ASU No. 2016-15 will be effective for the Company beginning January 1, 2018. Early application is permitted. The Company is evaluating this guidance; however, it does not expect the adoption of ASU No. 2016-15 to have a significant impact on its consolidated cash flow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will be effective for the Company beginning January 1, 2018. Early application is permitted. The Company is evaluating this guidance and assessing the impact of this guidance on its consolidated financial statements. In January 2017, FASB issued ASU No. 2017-04, "Intangibles- Goodwill and Other (Topic 350): Simplifying the Accounting for Goodwill Impairment", which alters the current goodwill impairment testing procedures to eliminate Step 2. ASU No. 2017-04 will be effective for the Company beginning December 15, 2019. Early application is permitted. The Company is evaluating this guidance and assessing the impact of this guidance on its consolidated financial statements.</t>
  </si>
  <si>
    <t>SUPPLEMENTAL CASH FLOW INFORMATION</t>
  </si>
  <si>
    <t>Supplemental Cash Flow Elements [Abstract]</t>
  </si>
  <si>
    <t>SUPPLEMENTAL CASH FLOW INFORMATION The following table presents the Company's supplemental cash flow information (in thousands): Three Months Ended March 31, 2017 2016 Non-cash financing and investing activities: Stock issued from the distribution reinvestment plan $ 6,911 $ 7,256 Deferred financing costs and escrow deposits funded directly by mortgage notes and credit facility 666 — Accruals for construction in progress 1,072 1,229 Non-cash activity related to sales: Deconsolidation of subsidiary and removal of related mortgage notes payable and noncontrolling interest — 19,319 Mortgage notes payable settled with proceeds from sale of rental property — 35,422 Cash paid during the period for: Interest $ 5,532 $ 5,342</t>
  </si>
  <si>
    <t>RESTRICTED CASH (Notes)</t>
  </si>
  <si>
    <t>Cash and Cash Equivalents [Abstract]</t>
  </si>
  <si>
    <t>Cash and Cash Equivalents Disclosure</t>
  </si>
  <si>
    <t>RESTRICTED CASH Restricted cash represents escrow deposits with lenders to be used to pay real estate taxes, insurance, and capital improvements. The following table presents a summary of the components of the Company's restricted cash (in thousands): March 31, 2017 December 31, 2016 Real estate taxes $ 3,858 $ 6,853 Insurance 884 1,854 Capital improvements 1,815 1,570 Total $ 6,557 $ 10,277 In addition, the Company had unrestricted cash earmarked for capital expenditures of $23.5 million and $33.9 million as of March 31, 2017 and December 31, 2016 , respectively.</t>
  </si>
  <si>
    <t>RENTAL PROPERTIES, NET</t>
  </si>
  <si>
    <t>Real Estate Investments, Net [Abstract]</t>
  </si>
  <si>
    <t>RENTAL PROPERTIES, NET The following table presents the Company’s investments in rental properties (in thousands): March 31, December 31, Land $ 175,418 $ 176,418 Building and improvements 794,080 795,665 Furniture, fixtures and equipment 32,684 32,198 Construction in progress 6,727 5,983 1,008,909 1,010,264 Less: accumulated depreciation (117,734 ) (107,810 ) $ 891,175 $ 902,454 Depreciation expense for the three months ended March 31, 2017 and 2016 was $11.8 million and $11.2 million , respectively. During the three months ended March 31, 2017 , the Company entered into an agreement to sell one rental property, Mosaic, with a net book value of $4.4 million . The Company confirmed the intent and ability to sell this property in its present condition and this property qualified for held for sale accounting treatment upon meeting all applicable criteria prior to March 31, 2017, at which time depreciation ceased. As such, the assets associated with this property were separately classified and included as assets held for sale on the Company's consolidated balance sheet as of March 31, 2017 . However, the sale of this property did not qualify for discontinued operations, and, therefore, the operations for all periods presented continue to be classified within continuing operations on the Company's consolidated statements of operations. The Company expects to complete the sale during the three months ended June 30, 2017.</t>
  </si>
  <si>
    <t>OTHER INVESTMENTS</t>
  </si>
  <si>
    <t>Investments, Debt and Equity Securities [Abstract]</t>
  </si>
  <si>
    <t xml:space="preserve">OTHER INVESTMENTS The following table presents the Company's components of other investments (in thousands): March 31, 2017 December 31, 2016 Loan held for investment, net $ 773 $ 769 $ 773 $ 769 Preferred equity investment: On November 12, 2014, the Company, through its wholly owned subsidiary, RRE Spring Hill Holdings, LLC, made a $3.5 million preferred equity investment in Spring Hill Investors Limited Partner, LLC (the “Investment Vehicle”) and became the Preferred Member. An unaffiliated limited liability company, Presidium AMC Spring Hill Venture, LLC, owned the common equity and acted as the managing member of the Investment Vehicle. In October 2015 and March 2016, the Company increased its investment by $800,000 . The Company was paid a dividend equal to 12% of the total amount invested, of which 7% was paid monthly and the remaining amount was accrued. This preferred equity investment, including accrued interest, was repaid in full on June 6, 2016. Loan held for investment, net: In 2011, the Company purchased, at a discount, one performing promissory note (the "Trail Ridge Note”), which was secured by a first priority mortgage on a multifamily rental apartment community. The contract purchase price for the Trail Ridge Note was $700,000 , excluding closing costs. As of both March 31, 2017 and December 31, 2016 , the Trail Ridge Note was both current and performing. The following table presents details of the balance and terms of the Trail Ridge Note as of March 31, 2017 and December 31, 2016 (in thousands): March 31, 2017 December 31, 2016 Unpaid principal balance $ 953 $ 960 Unamortized discount (187 ) (198 ) Deferred expenses, net 7 7 Net book value $ 773 $ 769 Maturity date 10/28/2021 Interest rate 7.5 % Average monthly payment $ 8 </t>
  </si>
  <si>
    <t>DISPOSITION OF PROPERTIES AND DECONSOLIDATION OF INTERESTS</t>
  </si>
  <si>
    <t>Discontinued Operations and Disposal Groups [Abstract]</t>
  </si>
  <si>
    <t>DISPOSITION OF PROPERTIES AND DECONSOLIDATION OF INTERESTS There were no dispositions of properties or deconsolidation of interests during the three months ended March 31, 2017 . The following table presents details of the Company's disposition and deconsolidation activity during the three months ended March 31, 2016 (in thousands): Multifamily Community Location Sale Date Contract Sales Price Net Gains on Dispositions of Properties and Joint Venture Interests Three Months Ended March 31, 2016 Revenues Attributable to Properties Sold Net Income Attributable to Properties Sold Conifer Place (1) Norcross, Georgia January 27, 2016 $ 42,500 $ 9,897 $ 365 $ 9,942 Champion Farms Louisville, Kentucky January 29, 2016 7,590 1,066 220 1,125 The Ivy at Clear Creek Houston, Texas February 17, 2016 19,400 6,792 386 6,629 $ 17,755 $ 971 $ 17,696 (1) On January 27, 2016, the Company and its joint venture partner sold Conifer Place, which resulted in the deconsolidation of the entity as of January 27, 2016. Net gains on disposition of properties and joint venture interests and net income attributable to properties sold presented includes $6.2 million attributable to noncontrolling interests.</t>
  </si>
  <si>
    <t>IDENTIFIED INTANGIBLE ASSETS, NET</t>
  </si>
  <si>
    <t>Goodwill and Intangible Assets Disclosure [Abstract]</t>
  </si>
  <si>
    <t>IDENTIFIED INTANGIBLE ASSETS, NET AND GOODWILL Identified intangible assets, net, relate to in-place apartment unit rental and antennae leases. The net carrying value of the acquired in-place leases totaled $1.0 million and $1.9 million as of March 31, 2017 and December 31, 2016 , respectively, net of accumulated amortization of $25.1 million and $24.3 million , respectively. The weighted-average remaining life of the acquired apartment unit rental leases was four months and seven months as of March 31, 2017 and December 31, 2016 , respectively. Expected amortization for the antennae leases at the Vista Apartment Homes is $16,000 annually through 2025. Amortization of the apartment unit rental and antennae leases for the three months ended March 31, 2017 and 2016 was $810,000 and $216,000 , respectively. The following table presents the Company's expected amortization for the rental and antennae leases for the next five 12-month periods ending March 31, and thereafter (in thousands): 2018 $ 921 2019 16 2020 16 2021 16 2022 16 Thereafter 60 $ 1,045 As of both March 31, 2017 and December 31, 2016 , the Company had $711,000 of goodwill included in the consolidated balance sheet.</t>
  </si>
  <si>
    <t>MORTGAGE NOTES PAYABLE, NET</t>
  </si>
  <si>
    <t>Debt Disclosure [Abstract]</t>
  </si>
  <si>
    <t>MORTGAGE NOTES PAYABLE, NET The following table presents a summary of the Company's mortgage notes payable, net (in thousands): March 31, 2017 December 31, 2016 Collateral Outstanding Borrowings Premium (Discount) Deferred finance costs, net Carrying Value Outstanding Borrowings Premium (Discount) Deferred finance costs, net Carrying Value Vista Apartment Homes $ 15,138 $ — $ (168 ) $ 14,970 $ 15,225 $ — $ (178 ) $ 15,047 Cannery Lofts 13,100 — (187 ) 12,913 13,100 — (197 ) 12,903 Deerfield 10,317 — (116 ) 10,201 10,359 — (125 ) 10,234 Trailpoint at the Woodlands 18,609 — (214 ) 18,395 18,690 — (222 ) 18,468 Verona Apartment Homes 32,970 — (518 ) 32,452 32,970 — (532 ) 32,438 Skyview Apartment Homes 28,400 — (450 ) 27,950 28,400 — (462 ) 27,938 Maxwell Townhomes 13,536 — (130 ) 13,406 13,602 — (137 ) 13,465 Pinehurst 7,350 — (146 ) 7,204 7,350 — (154 ) 7,196 Pheasant Run 6,250 28 (6 ) 6,272 6,250 43 (9 ) 6,284 Retreat of Shawnee 12,839 65 (17 ) 12,887 12,893 85 (23 ) 12,955 Evergreen at Coursey Place 26,987 95 (92 ) 26,990 27,107 100 (96 ) 27,111 Pines of York 14,928 (283 ) (53 ) 14,592 14,999 (299 ) (56 ) 14,644 The Estates at Johns Creek 49,351 — (375 ) 48,976 49,596 — (405 ) 49,191 Chisholm Place 11,587 — (138 ) 11,449 11,587 — (143 ) 11,444 Perimeter Circle 17,203 — (128 ) 17,075 17,298 — (143 ) 17,155 Perimeter 5550 13,577 — (106 ) 13,471 13,651 — (118 ) 13,533 Aston at Cinco Ranch 23,259 — (254 ) 23,005 23,367 — (268 ) 23,099 Sunset Ridge 1 19,587 242 (192 ) 19,637 19,699 259 (205 ) 19,753 Sunset Ridge 2 2,933 33 (25 ) 2,941 2,948 35 (26 ) 2,957 Calloway at Las Colinas 34,909 — (290 ) 34,619 35,083 — (306 ) 34,777 South Lamar Village 12,370 — (118 ) 12,252 12,435 — (131 ) 12,304 Heritage Pointe 26,280 — (316 ) 25,964 26,280 — (327 ) 25,953 The Bryant at Yorba Linda 67,500 — (611 ) 66,889 67,500 — (661 ) 66,839 Point Bonita Apartment Homes 26,808 1,890 (325 ) 28,373 26,907 1,966 (338 ) 28,535 Stone Ridge 5,196 — (124 ) 5,072 5,227 — (130 ) 5,097 The Westside Apartments 36,820 — (427 ) 36,393 36,820 — (448 ) 36,372 Tech Center Square 12,313 — (188 ) 12,125 12,375 — (196 ) 12,179 Williamsburg 53,995 — (798 ) 53,197 53,995 — (828 ) 53,167 Retreat at Rocky Ridge 11,375 — (251 ) 11,124 11,375 — (261 ) 11,114 Providence in the Park 47,000 — (591 ) 46,409 — — — — $ 672,487 $ 2,070 $ (7,354 ) $ 667,203 $ 627,088 $ 2,189 $ (7,125 ) $ 622,152 The following table presents additional information about the Company's mortgage notes payable, net (in thousands, except percentages): Collateral Maturity Date Annual Interest Rate Average Monthly Debt Service Average Monthly Escrow Vista Apartment Homes 1/1/2022 3.27% (1)(5) $ 67 $ 16 Cannery Lofts 11/1/2023 3.52% (1)(3) 46 40 Deerfield 11/1/2020 4.66% (2)(5) 54 29 Trailpoint at the Woodlands 11/1/2023 3.39% (1)(4) 74 67 Verona Apartment Homes 10/1/2026 3.34% (1)(3) 116 38 Skyview Apartment Homes 10/1/2026 3.34% (1)(3) 100 22 Maxwell Townhomes 1/1/2022 4.32% (2)(5) 71 63 Pinehurst 11/1/2023 3.40% (1)(3) 30 15 Pheasant Run 10/1/2017 5.95% (2)(3) 31 15 Retreat of Shawnee 2/1/2018 5.58% (2)(5) 78 28 Evergreen at Coursey Place 8/1/2021 5.07% (2)(5) 154 48 Pines of York 12/1/2021 4.46% (2)(5) 80 37 The Estates at Johns Creek 7/1/2020 3.38% (2)(5) 221 102 Chisholm Place 6/1/2024 3.37% (1)(3) 43 38 Perimeter Circle 7/1/2019 3.42% (2)(5) 81 53 Perimeter 5550 7/1/2019 3.42% (2)(5) 64 41 Aston at Cinco Ranch 10/1/2021 4.34% (2)(5) 120 63 Sunset Ridge 1 11/1/2020 4.58% (2)(5) 113 91 Sunset Ridge 2 11/1/2020 4.54% (2)(5) 16 — Calloway at Las Colinas 12/1/2021 3.87% (2)(5) 171 113 South Lamar Village 8/1/2019 3.64% (2)(5) 59 46 Heritage Pointe 4/1/2025 2.86% (1)(3) 98 44 The Bryant at Yorba Linda 6/1/2020 2.73% (1)(3) 180 — Point Bonita Apartment Homes 10/1/2023 5.33% (2)(5) 152 38 Stone Ridge 12/1/2022 2.84% (1)(5) 21 17 The Westside Apartments 9/1/2026 3.10% (1)(3) 137 68 Tech Center Square 6/1/2023 3.56% (1)(5) 55 25 Williamsburg 1/1/2024 3.36% (1)(3) 202 123 Retreat at Rocky Ridge 1/1/2024 3.44% (1)(3) 43 22 Providence in the Park 2/1/2024 3.28% (1)(3)(6) 179 138 (1) Variable rate based on one-month LIBOR of 0.9828% (as of March 31, 2017 ) plus a fixed margin. (2) Fixed rate. (3) Monthly interest-only payment currently required. (4) Monthly fixed principal plus interest payment required. (5) Fixed monthly principal and interest payment required. (6) New debt placed during the three months ended March 31, 2017. Loans assumed as part of the Point Bonita Apartment Homes, South Lamar Village, Paladin (Pinehurst, Pheasant Run, Retreat of Shawnee, Evergreen at Coursey Place, Pines of York), Sunset Ridge and Maxwell Townhomes acquisitions were recorded at their fair values. The premium or discount is amortized over the remaining term of the loans and included in interest expense. For the three months ended March 31, 2017 and 2016 , interest expense was reduced by $119,000 and $120,000 , respectively, for the amortization of the premium or discount. All mortgage notes are collateralized by a first mortgage lien on the assets of the respective property as named in the table above. The amount outstanding on the mortgages may be prepaid in full during the entire term with a prepayment penalty on the majority of mortgages held. Annual principal payments on the mortgage notes payable for each of the next five 12-month periods ending March 31, and thereafter are as follows (in thousands): 2018 $ 25,839 2019 8,626 2020 51,765 2021 151,706 2022 124,990 Thereafter 309,561 $ 672,487 The mortgage notes payable are recourse only with respect to the properties that secure the notes, subject to certain limited standard exceptions, as defined in each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has also guaranteed the completion and payment of costs of completion of no less than $7.0 million for renovations to The Estates at Johns Creek by July 1, 2018, of which $7.0 million were completed as of March 31, 2017 . The Company is in the process of obtaining a release of the guaranty. The mortgage obtained in connection with the acquisition of The Bryant at Yorba Linda in June 2015 includes a $7.5 million earn-out holdback which may be borrowed when certain debt service coverage and loan to value criteria are met. The Bryant at Yorba Linda mortgage loan includes a net worth and liquidity covenant. The Company was in compliance with all covenants related to this loan as of March 31, 2017 . The loan also includes an additional debt service coverage covenant that is only required to be met as of December 31, 2017 and periods thereafter. Deferred financing costs incurred to obtain financing are amortized over the term of the related debt. During the three months ended March 31, 2017 and March 31, 2016 , $380,000 and $497,000 , respectively, of amortization of deferred financing costs was included in interest expense. Accumulated amortization as of March 31, 2017 and December 31, 2016 was $3.0 million and $2.6 million , respectively. Estimated amortization of the existing deferred financing costs for the next five 12-month periods ending March 31, and thereafter, is as follows (in thousands): 2018 $ 1,479 2019 1,435 2020 1,298 2021 957 2022 750 Thereafter 1,435 $ 7,354</t>
  </si>
  <si>
    <t>CREDIT FACILITY</t>
  </si>
  <si>
    <t>Line of Credit Facility [Abstract]</t>
  </si>
  <si>
    <t>CREDIT FACILITY The following table presents a summary of the Company's credit facility (in thousands, except percentages): Balance Outstanding as of Current Availability as of Balance Outstanding as of Weighted Average Interest Rate Maturity Interest Rate Basis Current (1) Three months ended March 31, Lender March 31, 2017 December 31, 2016 2017 2016 Bank of America $ — $ 13,280 — 5/23/2017 LIBOR plus 3% 3.98% —% 3.43% (1) Variable rate based on one-month LIBOR of 0.9828% (as of March 31, 2017 ). Draws under the secured revolving credit facility (the “Bank of America Credit Facility”) with Bank of America, N.A. (“Bank of America”) are secured by one of the Company's properties with an aggregate value (lower of acquisition cost or appraised value) of $33.2 million as of March 31, 2017 and are guaranteed by the Company. Weighted average borrowings for the three months ended March 31, 2017 and 2016 were $0 and $15.1 million , respectively. The Bank of America Credit Facility, as amended, matures on May 23, 2017 , and may be extended to May 23, 2019 subject to satisfaction of certain conditions and payment of an extension fee equal to 0.25% of the amount committed under the Bank of America Credit Facility; however, the Company does not intend to extend the facility. The operating partnership's obligations with respect to the Bank of America Credit Facility are guaranteed by the Company, pursuant to the terms of a guaranty dated as of December 2, 2011, or the Guaranty. The Bank of America Credit Facility and the related guaranty contain restrictive covenants for maintaining a certain tangible net worth and a certain level of liquid assets, and for restricting the securing of additional debt as follows: • the Company must maintain a minimum tangible net worth equal to the lesser of (i) 200% of the outstanding principal amount of the Bank of America Credit Facility and (ii) $20.0 million ; • the Company must also maintain unencumbered liquid assets with a market value of not less than the greater of (i) $5.0 million or (ii) 20% of the outstanding principal amount of the Bank of America Credit Facility; and • the Company may not incur any additional secured or unsecured debt without Bank of America's prior written consent and approval, which consent and approval is not to be unreasonably withheld. In addition to the covenants above, after 36 months from the date of an initial advance on any property, the property must satisfy debt service coverage requirements. This covenant went into effect during the year ended December 31, 2016 . The Company was in compliance with all loan covenants as of March 31, 2017 . Deferred financing costs incurred to obtain financing are amortized over the term of the related debt. During the three months ended March 31, 2017 and 2016 , $44,000 and $70,000 , respectively, of amortization of deferred finance costs was included in interest expense. Accumulated amortization as of March 31, 2017 and December 31, 2016 was $901,000 and $857,000 , respectively. Estimated amortization of the existing deferred financing costs is $25,000 for the 12-month period ending March 31, 2018 and none thereafter. As of March 31, 2017 , there are no principal payments required by the credit facility for the 12-month period ending March 31, 2018 or any period thereafter.</t>
  </si>
  <si>
    <t>ACCUMULATED OTHER COMPREHENSIVE LOSS</t>
  </si>
  <si>
    <t>Equity [Abstract]</t>
  </si>
  <si>
    <t>ACCUMULATED OTHER COMPREHENSIVE LOSS The following table presents the changes in each component of the Company's accumulated other comprehensive loss for the three months ended March 31, 2017 (in thousands): Balance, January 1, 2017 $ (345 ) Reclassification adjustment for realized loss on designated derivatives 23 Designated derivatives, fair value adjustments (227 ) Balance, March 31, 2017 $ (549 )</t>
  </si>
  <si>
    <t>CERTAIN RELATIONSHIPS AND RELATED PARTY TRANSACTIONS</t>
  </si>
  <si>
    <t>Related Party Transactions [Abstract]</t>
  </si>
  <si>
    <t>CERTAIN RELATIONSHIPS AND RELATED PARTY TRANSACTIONS In the ordinary course of its business operations, the Company has ongoing relationships with several related parties. Relationship with RAI and C-III Self-insurance funds held in escrow. Substantially all of the receivables from related parties represent insurance deposits held in escrow by RAI and C-III for self insurance which, if unused, will be returned to the Company. The Company's properties participate in insurance pools with other properties directly and indirectly managed by RAI and C-III for both property insurance and general liability. RAI and C-III hold the deposits in escrow to fund future insurance claims. The insurance pool for property insurance covers losses up to $2.5 million and the pool for general liability covers losses up to the first $50,000 of each general liability incident. Catastrophic insurance would cover losses in excess of the property insurance and general liability pools up to $250.0 million and $51.0 million , respectively. Therefore, unforeseen or catastrophic losses in excess of the Company's insured limits could have a material adverse effect on the Company's financial condition and operating results. During the three months ended March 31, 2017 , the Company paid $1.0 million into the insurance pools. Internal audit . RAI performs internal audit services for the Company. Relationship with the Advisor 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and March 2015. The Advisory Agreement has a one -year term and renews for an unlimited number of successive one -year terms upon the approval of the conflicts committee of the Company's board of directors. The Company renewed the Advisory Agreement for another year on September 15, 2016. Under the Advisory Agreement, the Advisor receives fees and is reimbursed for its expenses as set forth below: Acquisition fees. The Company pays the Advisor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Company pays the Advisor a monthly asset management fee equal to one-twelfth of 1.0%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the sale of a property equal to the lesser of one-half of the aggregate brokerage commission paid, or if none is paid, 2.75%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Real Estate Opportunity Manager The Manager manages the Company'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4.5% of the gross receipts from the Company's properties, provided that for properties that are less than 75% occupied, the manager receives a minimum fee for the first 12 months of ownership for performing certain property management and leasing activitie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Information technology fees and operating expense reimbursement. During the ordinary course of business, the Manager or other affiliates of RAI may pay certain shared information technology fees and operating expenses on behalf of the Company. Relationship with Other Related Parties The Company has also made payment for legal services to the law firm of Ledgewood P.C. (“Ledgewood”). Until 1996, the Chairman of RAI was of counsel to Ledgewood. In connection with the termination of his affiliation with Ledgewood and its redemption of his interest, RAI's former Chairman continues to receive certain payments from Ledgewood, but as of September 8, 2016 is no longer the Chairman of RAI. Until March 2006, an executive of RAI was the managing member of Ledgewood. This executive remained of counsel to Ledgewood through June 2007, at which time he became an Executive Vice President of RAI, but as of September 8, 2016 is no longer an executive of RAI. The following table presents the Company's amounts payable to and amounts receivable from such related parties (in thousands): March 31, December 31, Due from related parties: RAI and affiliates $ 2,144 $ 1,375 Due to related parties: Advisor: Operating expense reimbursements $ 230 $ 1,285 Resource Real Estate Opportunity Manager, LLC: Property management fees 763 456 Other operating expense reimbursements 394 314 $ 1,387 $ 2,055 The following table presents the Company's fees earned by and expenses paid to such related parties (in thousands): Three Months Ended March 31, 2017 2016 Fees earned / expenses paid to related parties: Advisor: Acquisition fees (1) $ — $ 8 Asset management fees (2) 2,720 2,707 Disposition fees (3) — 193 Debt financing fees (4) 235 — Overhead allocation (5) 1,211 1,275 Internal audit (5) 13 — Resource Real Estate Opportunity Manager LLC: Property management fees (2) $ 1,344 $ 1,290 Construction management fees (6) 181 242 Information technology fees (5) — 109 Operating expense reimbursements (7) — 68 Debt servicing fees (2) — 4 Other: Ledgewood (5) $ — $ 10 (1) Included in Acquisition costs on the consolidated statements of operations and comprehensive (loss) income. (2) Included in Management fees on the consolidated statements of operations and comprehensive (loss) income. (3) Included in Net gains on dispositions of properties and joint venture interests on the consolidated statements of operations and comprehensive (loss) income. (4) Included in Mortgage notes payable, net, on the consolidated balance sheets. (5) Included in General and administrative costs on the consolidated statements of operations and comprehensive (loss) income. (6) Included in Rental properties, net, on the consolidated balance sheets. (7) Included in Rental operating expenses on the consolidated statements of operations and comprehensive comprehensive (loss) income. Amount excludes the allocated payroll expenses described in Note 16- Operating Expenses.</t>
  </si>
  <si>
    <t>EQUITY</t>
  </si>
  <si>
    <t>EQUITY Preferred Stock The Company’s charter authorizes the Company to issue 10.0 million shares of its $0.01 par value preferred stock. As of March 31, 2017 and December 31, 2016 , no shares of preferred stock were issued and outstanding. Common Stock As of March 31, 2017 , the Company had issued 75,610,816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9,713,862 98,300 Shares issued in conjunction with the Advisor's initial investment, 15,500 155 Total 75,610,816 $ 733,114 Shares redeemed and retired (3,664,551 ) Total shares outstanding as of March 31, 2017 71,946,265 (1) Includes 276,056 shares issued to the Advisor. Convertible Stock As of March 31, 2017 and December 31, 2016 , the Company had 50,000 shares of $0.01 par value convertible stock outstanding of which the Advisor and affiliated persons own 49,063 shares and outside investors own 937 shares.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10%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10%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 / 50,000 of the quotient of: (A) the lesser of (i) 2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10% cumulative, non-compounded, annual return on the issue price of those outstanding shares as of the date of the event triggering the conversion, or (i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Redemption of Securities During the three months ended March 31, 2017 , the Company redeemed shares of its outstanding common stock as follows (in thousands, except per share data): Period Total Number of Shares Redeemed Average Price Paid per Share January 2017 — — February 2017 — — March 2017 696 $ 10.83 696 All redemptions requests tendered were honored during the three months ended March 31, 2017 . The Company will not redeem in excess of 5% of the weighted-average number of shares outstanding during the 12 -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The Company's board of directors, in its sole discretion, may suspend, terminate or amend the Company's share redemption program without stockholder approval upon 30 days '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three months ended March 31, 2017 , the Company paid aggregate distributions of $10.8 million , including $3.9 million of distributions paid in cash and $6.9 million of distributions reinvested in shares of common stock through the Company's distribution reinvestment plan, as follows (in thousands): Record Date Per Common Distribution Date Distributions Aggregate Total January 30, 2017 $ 0.05 January 31, 2017 $ 2,329 $ 1,272 $ 3,601 February 27, 2017 0.05 February 28, 2017 2,308 1,303 3,611 March 30, 2017 0.05 March 31, 2017 2,274 1,314 3,588 $ 0.15 $ 6,911 $ 3,889 $ 10,800</t>
  </si>
  <si>
    <t>FAIR VALUE MEASURES AND DISCLOSURES</t>
  </si>
  <si>
    <t>Fair Value Disclosures [Abstract]</t>
  </si>
  <si>
    <t>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in thousands): Level 1 Level 2 Level 3 Total March 31, 2017 Assets: Interest rate caps $ — $ 120 $ — $ 120 $ — $ 120 $ — $ 120 December 31, 2016 Assets: Interest rate caps $ — $ 242 $ — $ 242 $ — $ 242 $ — $ 242 The carrying and fair values of the Company’s loan held for investment, net, and mortgage notes payable-outstanding borrowings were as follows (in thousands): March 31, 2017 December 31, 2016 Carrying Amount Fair Value Carrying Amount Fair Value Loan held for investment, net $ 773 $ 1,090 $ 769 $ 1,104 Mortgage notes payable- outstanding borrowings $ (672,487 ) $ (644,828 ) $ (627,088 ) $ (620,578 ) The fair value of the loan held for investment, net was estimated using rates available to the Company for debt with similar terms and remaining maturities. (Level 3) The carrying amount of the mortgage notes payable presented is the outstanding borrowings excluding premium or discount and deferred finance costs, net. The fair value of the mortgage notes payable was estimated using a discounted cash flows model and rates available to the Company for debt with similar terms and remaining maturities. (Level 3)</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d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14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17 , such derivatives were used to hedge the variable cash flows, indexed to USD-LIBOR, associated with existing variable-rate loan agreements. The ineffective portion of the change in fair value of the derivatives is recognized directly in earnings. During the three months ended March 31, 2017 , the Company had a loss of $23,000 due to hedge ineffectiveness. During the three months ended March 31, 2016 , the Company had a loss of $77,000 due to hedge ineffectiveness mostly due to the sale of Ivy at Clear Creek. Amounts reported in accumulated other comprehensive income related to derivatives will be reclassified to interest expense as interest payments are made on the Company’s variable-rate debt. During the next 12 months, the Company estimates that an additional $167,848 will be reclassified as an increase to interest expense. As of March 31, 2017 , the Company had the following outstanding interest rate derivatives that were designated as cash flow hedges of interest rate risk (dollars in thousands): Interest Rate Derivative Number of Instruments Notional Maturity Dates Interest Rate Caps 14 $ 317,475 January 1, 2018 to October 1, 2020 Tabular Disclosure of Fair Values of Derivative Instruments on the Balance Sheet The table below presents the fair value of the Company’s derivative financial instruments on the consolidated balance sheets as of March 31, 2017 and December 31, 2016 (in thousands): Asset Derivatives Liability Derivatives March 31, 2017 December 31, 2016 March 31, 2017 December 31, 2016 Balance Sheet Fair Value Balance Sheet Fair Value Balance Sheet Fair Value Balance Sheet Fair Value Prepaid expenses and other assets $ 120 Prepaid expenses and other assets $ 242 — $ — — $ —</t>
  </si>
  <si>
    <t>OPERATING EXPENSE LIMITATION</t>
  </si>
  <si>
    <t>Operating Expense [Abstract]</t>
  </si>
  <si>
    <t>OPERATING EXPENSE LIMITATION 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quarters ended March 31, 2017 were in compliance with the charter imposed limitation. Allocated payroll expense associated with a portion of the compensation paid by the Advisor or its affiliates to the Company's executive officers was included in general and administrative in the consolidated statements of operations and comprehensive (loss) income and was reimbursed to the Advisor during the three months ended March 31, 2017 and March 31, 2016 . Allocated payroll expense from the Manager is included in rental operating expenses in the consolidated statements of operations and comprehensive (loss) income. Allocated payroll for the three months ended March 31, 2017 and March 31, 2016 was $391,000 , and $551,000 , respectively.</t>
  </si>
  <si>
    <t>SUBSEQUENT EVENTS</t>
  </si>
  <si>
    <t>Subsequent Events [Abstract]</t>
  </si>
  <si>
    <t>SUBSEQUENT EVENTS On April 10, 2017, the Company entered into an agreement to purchase Green Trails Apartment Homes, a 440 -unit multifamily apartment complex located in Lisle, Illinois, for $78.0 million with an expected closing in the second quarter of 2017. On April 26 2017, the Company's Board of Directors declared a $0.05 per share cash distribution to its common stockholders of record at the close of business on each of the following record dates: April 27, 2017, May 30, 2017, and June 29, 2017. Such distributions were paid or will be paid on April 28, 2017, May 31, 2017, and June 30, 2017, respectively. On May 10, 2017, the Company sold Chisholm Place, located in Plano, Texas, for $21.3 million . The Company expects to record a gain on sale during the three months ended June 30, 2017. On May 10, 2017, the Company entered into an agreement to sell its interest in Deerfield, located in Hermantown, Minnesota, for $23.6 million with an expected closing in the third quarter of 2017. The Company expects to recognize a gain on sale during the three months ended September 30, 2017. On May 12, 2017, the Company sold Mosaic, located in Oklahoma City, Oklahoma, for $6.1 million ; Mosaic was included in assets held for sale-rental properties in the consolidated balance sheets as of March 31, 2017. The Company expects to recognize a gain on sale during the three months ended June 30, 2017. The Company has evaluated subsequent events and determined that no events have occurred, other than those disclosed above, which would require an adjustment to or additional disclosure in the consolidated financial statements.</t>
  </si>
  <si>
    <t>SUMMARY OF SIGNIFICANT ACCOUNTING POLICIES (Policies)</t>
  </si>
  <si>
    <t>Principles of Consolidation</t>
  </si>
  <si>
    <t xml:space="preserve">Principles of Consolidation The accompanying consolidated financial statements have been prepared in conformity with GAAP.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Cincinnati, OH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4 San Antonio, TX RRE Nicollet Ridge Holdings, LLC ("Nicollet Ridge") Meridian Pointe 339 Burnsville, MN RRE Addison Place Holdings,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The Bryant at Yorba Linda 400 Yorba Linda, CA RRE Providence Holdings, LLC ("Providence in the Park") Providence in the Park 524 Arlington, TX 9,022 Subsidiaries related to disposed investments: RRE Westhollow Holdings, LLC (“Westhollow”) (c) N/A N/A RRE Campus Club Holdings, LLC (“Campus Club”) (c) N/A N/A RRE Kenwick Canterbury Holdings, LLC ("Kenwick &amp; Canterbury") (c) N/A N/A PRIP 3700, LLC ("Champion Farms") (b)(d) N/A N/A PRIP 3383, LLC ("Conifer Place") (b)(d) N/A N/A RRE Nob Hill Holdings, LLC ("Nob Hill") (d) N/A N/A RRE Spring Hill Holdings, LLC ("Spring Hill") (e) N/A N/A PRIP 10637, LLC ("Fieldstone") (b)(d) N/A N/A RRE Jasmine Holdings, LLC ("Jasmine") (d) N/A N/A N/A - Not Applicable (a) Subsidiary transferred its interest in a portion of the Williamsburg parking lot to RRE Williamsburg Holdings, LLC in 2016. (b) Wholly-owned subsidiary of RRE Charlemagne Holdings, LLC. (c) Underlying investment sold prior to 2016. (d) Underlying investment sold in 2016. (e) Underlying investment resolved in 2016.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For consolidated entities (including VIEs of which the Company is the primary beneficiary),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2) 83.0% Fieldstone N/A Woodlawn, OH FPA/PRIP Conifer, LLC (3)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7) (2) On June 30, 2016, the Company sold its joint venture interest in Fieldstone to its joint venture partner. As such, the Company deconsolidated the entity as of June 30, 2016. The Company has no continuing involvement with this joint venture. (3) On January 27, 2016, the Company and its joint venture partner sold Conifer Place, which resulted in the deconsolidation of the entity as of January 27, 2016. (See Note 7) The Company's preferred equity investment was a VIE for which the Company had determined it was not the primary beneficiary; therefore, the Company did not consolidate the entity. The Company was not considered the primary beneficiary of the preferred equity investee because it did not possess the unilateral power to direct the key activities of investee that were considered most significant. This investment was repaid in full on June 6, 2016 and the Company has no further continuing involvement with the investee. Additional information with respect to the preferred equity investment is disclosed in Note 6. </t>
  </si>
  <si>
    <t>Segment Reporting</t>
  </si>
  <si>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ssets Held for Sale</t>
  </si>
  <si>
    <t>Assets Held for Sale The Company presents the assets and liabilities of any rental properties which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As of March 31, 2017 and December 31, 2016 , the Company had one and zero rental properties, respectively, included in assets held for sale.</t>
  </si>
  <si>
    <t>Rental Properties</t>
  </si>
  <si>
    <t>Rental Properties The Company records acquired rental properties at fair value on their respective acquisition date. The Company considers the period of future benefit of an asset to determine its appropriate useful life and depreciates the rental properties using the straight line method. The Company anticipates the estimated useful lives of its assets by class as follows: Buildings 27.5 years Building improvements 3.0 to 27.5 years Tenant improvements Shorter of lease term or expected useful lif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t>
  </si>
  <si>
    <t>Contractual Obligations</t>
  </si>
  <si>
    <t>Contractual Obligations The Company leases parking space and equipment under leases with varying expiration dates through 2023. As of March 31, 2017 , the total payments due under these obligations were $277,000 .</t>
  </si>
  <si>
    <t>Impairment of Long-Lived Assets</t>
  </si>
  <si>
    <t xml:space="preserve">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a property to be held and used. For properties held for sale, the impairment loss would be the adjustment to fair value less the estimated cost to dispose of the asset. There were no impairment charges recorded on long-lived assets during the three months ended March 31, 2017 and 2016 . </t>
  </si>
  <si>
    <t>Loans Held for Investment, Net</t>
  </si>
  <si>
    <t>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Preferred Equity Investment</t>
  </si>
  <si>
    <t>Preferred Equity Investment The Company recorded its preferred equity investments, previously included in other investments on the consolidated balance sheets, at amortized cost. Investments carried at amortized cost were evaluated for impairment at each reporting date. When an investment was impaired and that impairment was considered other than temporary, the amount of the loss accrual was calculated by comparing the carrying amount of the investment to its estimated fair value. This investment was repaid in full on June 6, 2016 (See Note 6). Dividend income was recognized when earned based on the contractual terms of the preferred equity agreement.</t>
  </si>
  <si>
    <t>Allocation of Purchase Price of Acquired and Foreclosed Assets</t>
  </si>
  <si>
    <t>Allocation of the Purchase Price of Acquired and Foreclosed Asset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t>
  </si>
  <si>
    <t>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months ended March 31, 2017 .</t>
  </si>
  <si>
    <t>Revenue Recognition</t>
  </si>
  <si>
    <t xml:space="preserve">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future minimum rental payments to be received from noncancelable operating leases for residential rental properties are $51.5 million and $28,637 for the 12 month periods ending March 31, 2018 and 2019 , respectively, and none thereafter. The future minimum rental payments to be received from noncancelable operating leases for commercial rental properties and antenna rentals are $296,000 , $201,000 , $135,000 , $53,000 , and $9,000 for the 12 month periods ending March 31, 2018 , 2019 , 2020 , 2021 , and 2022 , respectively, and none thereafter. Revenue is primarily derived from the rental of residential housing units, however, included within rental income is other income such as pet fees, parking fees, and late fees, as well as property operating expense reimbursements due from tenants for common area maintenance, real estate taxes and other recoverable costs. The Company records the ancillary charges in the period in which they are earned or received and records the reimbursements in the period in which the related expenses are incurred. Total other income included within rental income was $2.8 million for both the three months ended March 31, 2017 and 2016 . </t>
  </si>
  <si>
    <t>Tenant Receivables</t>
  </si>
  <si>
    <t>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s of March 31, 2017 and December 31, 2016 , there were allowances for uncollectible receivables of $5,900 and $5,200 , respectively.</t>
  </si>
  <si>
    <t>Income Taxes</t>
  </si>
  <si>
    <t>Income Taxes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certain of its subsidiaries as taxable REIT subsidiaries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March 31, 2017 and December 31, 2016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2 and prior.</t>
  </si>
  <si>
    <t>Earnings Per Share</t>
  </si>
  <si>
    <t>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None of the 50,000 shares of convertible stock (discussed in Note 13 ) are included in the diluted earnings per share calculations because the necessary conditions for conversion have not been satisfied as of March 31, 2017 (were such date to represent the end of the contingency period).</t>
  </si>
  <si>
    <t>Reclassifications</t>
  </si>
  <si>
    <t>Reclassifications Certain amounts in the prior year financial statements have been reclassified to conform to the current-year presentation. The impact of the reclassifications made to prior year amounts are not material and did not affect net income (loss).</t>
  </si>
  <si>
    <t>Adoption of New Accounting Standards</t>
  </si>
  <si>
    <t>Adoption of New Accounting Standards Accounting Standards Issued But Not Yet Effective In May 2014, the Financial Accounting Standards Board ("FASB") issued Accounting Standards Update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In accordance with the Company’s plan for the adoption of ASU 2014-09, the Company has identified revenue streams and is performing an in-depth review to identify the related performance obligations and to evaluate the impact on the Company’s consolidated financial statements and internal accounting processes and controls. As the majority of the Company’s revenue is derived from lease contracts, the Company does not expect that the adoption of ASU 2014-09 or related amendments and modifications issued by the FASB will have a material impact on its consolidated financial statements. In February 2016,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ASU No. 2016-02 will be effective for the Company beginning January 1, 2019. The Company is evaluating this guidance; however, it does not expect the adoption of ASU No. 2016-02 to have a significant impact on its consolidated financial statements. In June 2016, FASB issued ASU No. 2016-13, “Financial Instruments - Credit Losses”, which requires measurement and recognition of expected credit losses for financial assets held. ASU No. 2016-13 will be effective for the Company beginning January 1, 2019. The Company is evaluating this guidance; however, it does not expect the adoption of ASU No. 2016-1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ASU No. 2016-15 will be effective for the Company beginning January 1, 2018. Early application is permitted. The Company is evaluating this guidance; however, it does not expect the adoption of ASU No. 2016-15 to have a significant impact on its consolidated cash flow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will be effective for the Company beginning January 1, 2018. Early application is permitted. The Company is evaluating this guidance and assessing the impact of this guidance on its consolidated financial statements. In January 2017, FASB issued ASU No. 2017-04, "Intangibles- Goodwill and Other (Topic 350): Simplifying the Accounting for Goodwill Impairment", which alters the current goodwill impairment testing procedures to eliminate Step 2. ASU No. 2017-04 will be effective for the Company beginning December 15, 2019. Early application is permitted. The Company is evaluating this guidance and assessing the impact of this guidance on its consolidated financial statements.</t>
  </si>
  <si>
    <t>SUMMARY OF SIGNIFICANT ACCOUNTING POLICIES (Tables)</t>
  </si>
  <si>
    <t>Wholly Owned Subsidiaries Information</t>
  </si>
  <si>
    <t>The consolidated financial statements include the accounts of the Company's majority-owned and/or controlled subsidiaries, which are VIEs, as follows: Subsidiary Ownership % Apartment Complex Number Property Location Springhurst Housing Partners, LLC (1) 70.0% Champion Farms N/A Louisville, KY Glenwood Housing Partners I, LLC (2) 83.0% Fieldstone N/A Woodlawn, OH FPA/PRIP Conifer, LLC (3) 42.5% Conifer Place N/A Norcross, GA DT Stone Ridge, LLC 83.4% Stone Ridge 188 Columbia, SC (1) On January 29, 2016, the Company sold its joint venture interest in Champion Farms to its joint venture partner. As such, the Company deconsolidated the entity as of January 29, 2016. The Company has no continuing involvement with this joint venture. (See Note 7) (2) On June 30, 2016, the Company sold its joint venture interest in Fieldstone to its joint venture partner. As such, the Company deconsolidated the entity as of June 30, 2016. The Company has no continuing involvement with this joint venture. (3) On January 27, 2016, the Company and its joint venture partner sold Conifer Place, which resulted in the deconsolidation of the entity as of January 27, 2016. (See Note 7)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Cincinnati, OH RRE Park Forest Holdings, LLC ("Park Forest") Mosaic 216 Oklahoma City, OK RRE Deerfield Holdings, LLC ("Deerfield") Deerfield 166 Hermantown, MN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4 San Antonio, TX RRE Nicollet Ridge Holdings, LLC ("Nicollet Ridge") Meridian Pointe 339 Burnsville, MN RRE Addison Place Holdings,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Stone Ridge, LLC ("Stone Ridge") N/A (b) N/A N/A PRIP Pines, LLC ("Pines of York") Pines of York (b) 248 Yorktown, VA RRE Chisholm Place Holdings LLC ("Chisholm Place") Chisholm Place 142 Plano, TX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The Bryant at Yorba Linda 400 Yorba Linda, CA RRE Providence Holdings, LLC ("Providence in the Park") Providence in the Park 524 Arlington, TX 9,022 Subsidiaries related to disposed investments: RRE Westhollow Holdings, LLC (“Westhollow”) (c) N/A N/A RRE Campus Club Holdings, LLC (“Campus Club”) (c) N/A N/A RRE Kenwick Canterbury Holdings, LLC ("Kenwick &amp; Canterbury") (c) N/A N/A PRIP 3700, LLC ("Champion Farms") (b)(d) N/A N/A PRIP 3383, LLC ("Conifer Place") (b)(d) N/A N/A RRE Nob Hill Holdings, LLC ("Nob Hill") (d) N/A N/A RRE Spring Hill Holdings, LLC ("Spring Hill") (e) N/A N/A PRIP 10637, LLC ("Fieldstone") (b)(d) N/A N/A RRE Jasmine Holdings, LLC ("Jasmine") (d) N/A N/A N/A - Not Applicable (a) Subsidiary transferred its interest in a portion of the Williamsburg parking lot to RRE Williamsburg Holdings, LLC in 2016. (b) Wholly-owned subsidiary of RRE Charlemagne Holdings, LLC. (c) Underlying investment sold prior to 2016. (d) Underlying investment sold in 2016. (e) Underlying investment resolved in 2016.</t>
  </si>
  <si>
    <t>Estimated Useful Lives of Assets</t>
  </si>
  <si>
    <t>The Company anticipates the estimated useful lives of its assets by class as follows: Buildings 27.5 years Building improvements 3.0 to 27.5 years Tenant improvements Shorter of lease term or expected useful life</t>
  </si>
  <si>
    <t>SUPPLEMENTAL CASH FLOW INFORMATION (Tables)</t>
  </si>
  <si>
    <t>Schedule of Supplemental Cash Flow Information</t>
  </si>
  <si>
    <t>The following table presents the Company's supplemental cash flow information (in thousands): Three Months Ended March 31, 2017 2016 Non-cash financing and investing activities: Stock issued from the distribution reinvestment plan $ 6,911 $ 7,256 Deferred financing costs and escrow deposits funded directly by mortgage notes and credit facility 666 — Accruals for construction in progress 1,072 1,229 Non-cash activity related to sales: Deconsolidation of subsidiary and removal of related mortgage notes payable and noncontrolling interest — 19,319 Mortgage notes payable settled with proceeds from sale of rental property — 35,422 Cash paid during the period for: Interest $ 5,532 $ 5,342</t>
  </si>
  <si>
    <t>RESTRICTED CASH (Tables)</t>
  </si>
  <si>
    <t>Schedule of Restricted Cash and Cash Equivalents</t>
  </si>
  <si>
    <t>The following table presents a summary of the components of the Company's restricted cash (in thousands): March 31, 2017 December 31, 2016 Real estate taxes $ 3,858 $ 6,853 Insurance 884 1,854 Capital improvements 1,815 1,570 Total $ 6,557 $ 10,277</t>
  </si>
  <si>
    <t>RENTAL PROPERTIES, NET (Tables)</t>
  </si>
  <si>
    <t>Summary of Investments in Rental Properties</t>
  </si>
  <si>
    <t>The following table presents the Company’s investments in rental properties (in thousands): March 31, December 31, Land $ 175,418 $ 176,418 Building and improvements 794,080 795,665 Furniture, fixtures and equipment 32,684 32,198 Construction in progress 6,727 5,983 1,008,909 1,010,264 Less: accumulated depreciation (117,734 ) (107,810 ) $ 891,175 $ 902,454</t>
  </si>
  <si>
    <t>OTHER INVESTMENTS (Tables)</t>
  </si>
  <si>
    <t>Components of Investments</t>
  </si>
  <si>
    <t>The following table presents the Company's components of other investments (in thousands): March 31, 2017 December 31, 2016 Loan held for investment, net $ 773 $ 769 $ 773 $ 769</t>
  </si>
  <si>
    <t>Terms of Loan Held for Investment</t>
  </si>
  <si>
    <t xml:space="preserve">The following table presents details of the balance and terms of the Trail Ridge Note as of March 31, 2017 and December 31, 2016 (in thousands): March 31, 2017 December 31, 2016 Unpaid principal balance $ 953 $ 960 Unamortized discount (187 ) (198 ) Deferred expenses, net 7 7 Net book value $ 773 $ 769 Maturity date 10/28/2021 Interest rate 7.5 % Average monthly payment $ 8 </t>
  </si>
  <si>
    <t>DISPOSITION OF PROPERTIES AND DECONSOLIDATION OF INTERESTS (Tables)</t>
  </si>
  <si>
    <t>Summary of Disposition Activity</t>
  </si>
  <si>
    <t xml:space="preserve">The following table presents details of the Company's disposition and deconsolidation activity during the three months ended March 31, 2016 (in thousands): Multifamily Community Location Sale Date Contract Sales Price Net Gains on Dispositions of Properties and Joint Venture Interests Three Months Ended March 31, 2016 Revenues Attributable to Properties Sold Net Income Attributable to Properties Sold Conifer Place (1) Norcross, Georgia January 27, 2016 $ 42,500 $ 9,897 $ 365 $ 9,942 Champion Farms Louisville, Kentucky January 29, 2016 7,590 1,066 220 1,125 The Ivy at Clear Creek Houston, Texas February 17, 2016 19,400 6,792 386 6,629 $ 17,755 $ 971 $ 17,696 (1) On January 27, 2016, the Company and its joint venture partner sold Conifer Place, which resulted in the deconsolidation of the entity as of January 27, 2016. Net gains on disposition of properties and joint venture interests and net income attributable to properties sold presented includes $6.2 million attributable to noncontrolling interests. </t>
  </si>
  <si>
    <t>IDENTIFIED INTANGIBLE ASSETS, NET (Tables)</t>
  </si>
  <si>
    <t>Summary of Expected Amortization of Rental and Antennae Leases</t>
  </si>
  <si>
    <t>The following table presents the Company's expected amortization for the rental and antennae leases for the next five 12-month periods ending March 31, and thereafter (in thousands): 2018 $ 921 2019 16 2020 16 2021 16 2022 16 Thereafter 60 $ 1,045</t>
  </si>
  <si>
    <t>MORTGAGE NOTES PAYABLE, NET (Tables)</t>
  </si>
  <si>
    <t>Summary of Mortgage Notes Payable</t>
  </si>
  <si>
    <t>The following table presents a summary of the Company's mortgage notes payable, net (in thousands): March 31, 2017 December 31, 2016 Collateral Outstanding Borrowings Premium (Discount) Deferred finance costs, net Carrying Value Outstanding Borrowings Premium (Discount) Deferred finance costs, net Carrying Value Vista Apartment Homes $ 15,138 $ — $ (168 ) $ 14,970 $ 15,225 $ — $ (178 ) $ 15,047 Cannery Lofts 13,100 — (187 ) 12,913 13,100 — (197 ) 12,903 Deerfield 10,317 — (116 ) 10,201 10,359 — (125 ) 10,234 Trailpoint at the Woodlands 18,609 — (214 ) 18,395 18,690 — (222 ) 18,468 Verona Apartment Homes 32,970 — (518 ) 32,452 32,970 — (532 ) 32,438 Skyview Apartment Homes 28,400 — (450 ) 27,950 28,400 — (462 ) 27,938 Maxwell Townhomes 13,536 — (130 ) 13,406 13,602 — (137 ) 13,465 Pinehurst 7,350 — (146 ) 7,204 7,350 — (154 ) 7,196 Pheasant Run 6,250 28 (6 ) 6,272 6,250 43 (9 ) 6,284 Retreat of Shawnee 12,839 65 (17 ) 12,887 12,893 85 (23 ) 12,955 Evergreen at Coursey Place 26,987 95 (92 ) 26,990 27,107 100 (96 ) 27,111 Pines of York 14,928 (283 ) (53 ) 14,592 14,999 (299 ) (56 ) 14,644 The Estates at Johns Creek 49,351 — (375 ) 48,976 49,596 — (405 ) 49,191 Chisholm Place 11,587 — (138 ) 11,449 11,587 — (143 ) 11,444 Perimeter Circle 17,203 — (128 ) 17,075 17,298 — (143 ) 17,155 Perimeter 5550 13,577 — (106 ) 13,471 13,651 — (118 ) 13,533 Aston at Cinco Ranch 23,259 — (254 ) 23,005 23,367 — (268 ) 23,099 Sunset Ridge 1 19,587 242 (192 ) 19,637 19,699 259 (205 ) 19,753 Sunset Ridge 2 2,933 33 (25 ) 2,941 2,948 35 (26 ) 2,957 Calloway at Las Colinas 34,909 — (290 ) 34,619 35,083 — (306 ) 34,777 South Lamar Village 12,370 — (118 ) 12,252 12,435 — (131 ) 12,304 Heritage Pointe 26,280 — (316 ) 25,964 26,280 — (327 ) 25,953 The Bryant at Yorba Linda 67,500 — (611 ) 66,889 67,500 — (661 ) 66,839 Point Bonita Apartment Homes 26,808 1,890 (325 ) 28,373 26,907 1,966 (338 ) 28,535 Stone Ridge 5,196 — (124 ) 5,072 5,227 — (130 ) 5,097 The Westside Apartments 36,820 — (427 ) 36,393 36,820 — (448 ) 36,372 Tech Center Square 12,313 — (188 ) 12,125 12,375 — (196 ) 12,179 Williamsburg 53,995 — (798 ) 53,197 53,995 — (828 ) 53,167 Retreat at Rocky Ridge 11,375 — (251 ) 11,124 11,375 — (261 ) 11,114 Providence in the Park 47,000 — (591 ) 46,409 — — — — $ 672,487 $ 2,070 $ (7,354 ) $ 667,203 $ 627,088 $ 2,189 $ (7,125 ) $ 622,152 The following table presents additional information about the Company's mortgage notes payable, net (in thousands, except percentages): Collateral Maturity Date Annual Interest Rate Average Monthly Debt Service Average Monthly Escrow Vista Apartment Homes 1/1/2022 3.27% (1)(5) $ 67 $ 16 Cannery Lofts 11/1/2023 3.52% (1)(3) 46 40 Deerfield 11/1/2020 4.66% (2)(5) 54 29 Trailpoint at the Woodlands 11/1/2023 3.39% (1)(4) 74 67 Verona Apartment Homes 10/1/2026 3.34% (1)(3) 116 38 Skyview Apartment Homes 10/1/2026 3.34% (1)(3) 100 22 Maxwell Townhomes 1/1/2022 4.32% (2)(5) 71 63 Pinehurst 11/1/2023 3.40% (1)(3) 30 15 Pheasant Run 10/1/2017 5.95% (2)(3) 31 15 Retreat of Shawnee 2/1/2018 5.58% (2)(5) 78 28 Evergreen at Coursey Place 8/1/2021 5.07% (2)(5) 154 48 Pines of York 12/1/2021 4.46% (2)(5) 80 37 The Estates at Johns Creek 7/1/2020 3.38% (2)(5) 221 102 Chisholm Place 6/1/2024 3.37% (1)(3) 43 38 Perimeter Circle 7/1/2019 3.42% (2)(5) 81 53 Perimeter 5550 7/1/2019 3.42% (2)(5) 64 41 Aston at Cinco Ranch 10/1/2021 4.34% (2)(5) 120 63 Sunset Ridge 1 11/1/2020 4.58% (2)(5) 113 91 Sunset Ridge 2 11/1/2020 4.54% (2)(5) 16 — Calloway at Las Colinas 12/1/2021 3.87% (2)(5) 171 113 South Lamar Village 8/1/2019 3.64% (2)(5) 59 46 Heritage Pointe 4/1/2025 2.86% (1)(3) 98 44 The Bryant at Yorba Linda 6/1/2020 2.73% (1)(3) 180 — Point Bonita Apartment Homes 10/1/2023 5.33% (2)(5) 152 38 Stone Ridge 12/1/2022 2.84% (1)(5) 21 17 The Westside Apartments 9/1/2026 3.10% (1)(3) 137 68 Tech Center Square 6/1/2023 3.56% (1)(5) 55 25 Williamsburg 1/1/2024 3.36% (1)(3) 202 123 Retreat at Rocky Ridge 1/1/2024 3.44% (1)(3) 43 22 Providence in the Park 2/1/2024 3.28% (1)(3)(6) 179 138 (1) Variable rate based on one-month LIBOR of 0.9828% (as of March 31, 2017 ) plus a fixed margin. (2) Fixed rate. (3) Monthly interest-only payment currently required. (4) Monthly fixed principal plus interest payment required. (5) Fixed monthly principal and interest payment required. (6) New debt placed during the three months ended March 31, 2017.</t>
  </si>
  <si>
    <t>Annual Principal Payments on the Mortgage Notes Payable</t>
  </si>
  <si>
    <t>Annual principal payments on the mortgage notes payable for each of the next five 12-month periods ending March 31, and thereafter are as follows (in thousands): 2018 $ 25,839 2019 8,626 2020 51,765 2021 151,706 2022 124,990 Thereafter 309,561 $ 672,487</t>
  </si>
  <si>
    <t>Estimated Amortization of Deferred Financing Costs</t>
  </si>
  <si>
    <t>Estimated amortization of the existing deferred financing costs for the next five 12-month periods ending March 31, and thereafter, is as follows (in thousands): 2018 $ 1,479 2019 1,435 2020 1,298 2021 957 2022 750 Thereafter 1,435 $ 7,354</t>
  </si>
  <si>
    <t>CREDIT FACILITY (Tables)</t>
  </si>
  <si>
    <t>Summary of the Revolving Credit Facilities</t>
  </si>
  <si>
    <t>The following table presents a summary of the Company's credit facility (in thousands, except percentages): Balance Outstanding as of Current Availability as of Balance Outstanding as of Weighted Average Interest Rate Maturity Interest Rate Basis Current (1) Three months ended March 31, Lender March 31, 2017 December 31, 2016 2017 2016 Bank of America $ — $ 13,280 — 5/23/2017 LIBOR plus 3% 3.98% —% 3.43% (1) Variable rate based on one-month LIBOR of 0.9828% (as of March 31, 2017 ).</t>
  </si>
  <si>
    <t>ACCUMULATED OTHER COMPREHENSIVE LOSS (Tables)</t>
  </si>
  <si>
    <t>Components of Accumulated Other Comprehensive Loss</t>
  </si>
  <si>
    <t>The following table presents the changes in each component of the Company's accumulated other comprehensive loss for the three months ended March 31, 2017 (in thousands): Balance, January 1, 2017 $ (345 ) Reclassification adjustment for realized loss on designated derivatives 23 Designated derivatives, fair value adjustments (227 ) Balance, March 31, 2017 $ (549 )</t>
  </si>
  <si>
    <t>CERTAIN RELATIONSHIPS AND RELATED PARTY TRANSACTIONS (Tables)</t>
  </si>
  <si>
    <t>Fees Earned From/Expenses Paid to Related Parties</t>
  </si>
  <si>
    <t xml:space="preserve"> March 31, December 31, Due from related parties: RAI and affiliates $ 2,144 $ 1,375 Due to related parties: Advisor: Operating expense reimbursements $ 230 $ 1,285 Resource Real Estate Opportunity Manager, LLC: Property management fees 763 456 Other operating expense reimbursements 394 314 $ 1,387 $ 2,055 The following table presents the Company's fees earned by and expenses paid to such related parties (in thousands): Three Months Ended March 31, 2017 2016 Fees earned / expenses paid to related parties: Advisor: Acquisition fees (1) $ — $ 8 Asset management fees (2) 2,720 2,707 Disposition fees (3) — 193 Debt financing fees (4) 235 — Overhead allocation (5) 1,211 1,275 Internal audit (5) 13 — Resource Real Estate Opportunity Manager LLC: Property management fees (2) $ 1,344 $ 1,290 Construction management fees (6) 181 242 Information technology fees (5) — 109 Operating expense reimbursements (7) — 68 Debt servicing fees (2) — 4 Other: Ledgewood (5) $ — $ 10 (1) Included in Acquisition costs on the consolidated statements of operations and comprehensive (loss) income. (2) Included in Management fees on the consolidated statements of operations and comprehensive (loss) income. (3) Included in Net gains on dispositions of properties and joint venture interests on the consolidated statements of operations and comprehensive (loss) income. (4) Included in Mortgage notes payable, net, on the consolidated balance sheets. (5) Included in General and administrative costs on the consolidated statements of operations and comprehensive (loss) income. (6) Included in Rental properties, net, on the consolidated balance sheets. (7) Included in Rental operating expenses on the consolidated statements of operations and comprehensive comprehensive (loss) income. Amount excludes the allocated payroll expenses described in Note 16- Operating Expenses.</t>
  </si>
  <si>
    <t>EQUITY (Tables)</t>
  </si>
  <si>
    <t>Schedule of Stockholders Equity [Table Text Block]</t>
  </si>
  <si>
    <t xml:space="preserve">During the three months ended March 31, 2017 , the Company redeemed shares of its outstanding common stock as follows (in thousands, except per share data): Period Total Number of Shares Redeemed Average Price Paid per Share January 2017 — — February 2017 — — March 2017 696 $ 10.83 696 </t>
  </si>
  <si>
    <t>Schedule of Shares Issued</t>
  </si>
  <si>
    <t xml:space="preserve">As of March 31, 2017 , the Company had issued 75,610,816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9,713,862 98,300 Shares issued in conjunction with the Advisor's initial investment, 15,500 155 Total 75,610,816 $ 733,114 Shares redeemed and retired (3,664,551 ) Total shares outstanding as of March 31, 2017 71,946,265 (1) Includes 276,056 shares issued to the Advisor. </t>
  </si>
  <si>
    <t>Schedule of Distributions</t>
  </si>
  <si>
    <t>For the three months ended March 31, 2017 , the Company paid aggregate distributions of $10.8 million , including $3.9 million of distributions paid in cash and $6.9 million of distributions reinvested in shares of common stock through the Company's distribution reinvestment plan, as follows (in thousands): Record Date Per Common Distribution Date Distributions Aggregate Total January 30, 2017 $ 0.05 January 31, 2017 $ 2,329 $ 1,272 $ 3,601 February 27, 2017 0.05 February 28, 2017 2,308 1,303 3,611 March 30, 2017 0.05 March 31, 2017 2,274 1,314 3,588 $ 0.15 $ 6,911 $ 3,889 $ 10,800</t>
  </si>
  <si>
    <t>FAIR VALUE MEASURES AND DISCLOSURES (Tables)</t>
  </si>
  <si>
    <t>Assets Measured at Fair Value on a Recurring Basis</t>
  </si>
  <si>
    <t>The following table presents information about the Company's assets measured at fair value on a recurring basis and indicates the fair value hierarchy of the valuation techniques utilized by the Company to determine such fair value (in thousands): Level 1 Level 2 Level 3 Total March 31, 2017 Assets: Interest rate caps $ — $ 120 $ — $ 120 $ — $ 120 $ — $ 120 December 31, 2016 Assets: Interest rate caps $ — $ 242 $ — $ 242 $ — $ 242 $ — $ 242</t>
  </si>
  <si>
    <t>Carrying and Fair Values of Loan Held for Investment, Net, Preferred Equity Investment, Mortgage Notes Payable, and Revolving Credit Facility</t>
  </si>
  <si>
    <t>The carrying and fair values of the Company’s loan held for investment, net, and mortgage notes payable-outstanding borrowings were as follows (in thousands): March 31, 2017 December 31, 2016 Carrying Amount Fair Value Carrying Amount Fair Value Loan held for investment, net $ 773 $ 1,090 $ 769 $ 1,104 Mortgage notes payable- outstanding borrowings $ (672,487 ) $ (644,828 ) $ (627,088 ) $ (620,578 )</t>
  </si>
  <si>
    <t>DERIVATIVES AND HEDGING ACTIVITIES (Tables)</t>
  </si>
  <si>
    <t>Outstanding Interest Rate Derivatives</t>
  </si>
  <si>
    <t>As of March 31, 2017 , the Company had the following outstanding interest rate derivatives that were designated as cash flow hedges of interest rate risk (dollars in thousands): Interest Rate Derivative Number of Instruments Notional Maturity Dates Interest Rate Caps 14 $ 317,475 January 1, 2018 to October 1, 2020</t>
  </si>
  <si>
    <t>Fair Value and Balance Sheet Location of Derivatives</t>
  </si>
  <si>
    <t>The table below presents the fair value of the Company’s derivative financial instruments on the consolidated balance sheets as of March 31, 2017 and December 31, 2016 (in thousands): Asset Derivatives Liability Derivatives March 31, 2017 December 31, 2016 March 31, 2017 December 31, 2016 Balance Sheet Fair Value Balance Sheet Fair Value Balance Sheet Fair Value Balance Sheet Fair Value Prepaid expenses and other assets $ 120 Prepaid expenses and other assets $ 242 — $ — — $ —</t>
  </si>
  <si>
    <t>NATURE OF BUSINESS AND OPERATIONS - Narrative (Details) - USD ($) shares in Thousands, $ in Thousands</t>
  </si>
  <si>
    <t>24 Months Ended</t>
  </si>
  <si>
    <t>54 Months Ended</t>
  </si>
  <si>
    <t>Dec. 13, 2013</t>
  </si>
  <si>
    <t>Securities Financing Transaction [Line Items]</t>
  </si>
  <si>
    <t>Public offering | Common Stock</t>
  </si>
  <si>
    <t>Proceeds from issuance of stock under private offering</t>
  </si>
  <si>
    <t>Issuance of common stock (in shares)</t>
  </si>
  <si>
    <t>Public offering | Common Stock | Advisor</t>
  </si>
  <si>
    <t>SUMMARY OF SIGNIFICANT ACCOUNTING POLICIES - Principles of Consolidation (Details) - Unit</t>
  </si>
  <si>
    <t>Jun. 29, 2016</t>
  </si>
  <si>
    <t>Jan. 28, 2016</t>
  </si>
  <si>
    <t>Jan. 26, 2016</t>
  </si>
  <si>
    <t>Subsidiary or Equity Method Investee [Line Items]</t>
  </si>
  <si>
    <t>Number of Units</t>
  </si>
  <si>
    <t>RRE Iroquois, LP (“Vista”)</t>
  </si>
  <si>
    <t>RRE Cannery Holdings, LLC (“Cannery”)</t>
  </si>
  <si>
    <t>RRE Williamsburg Holdings, LLC (“Williamsburg”)</t>
  </si>
  <si>
    <t>RRE Park Forest Holdings, LLC (Park Forest)</t>
  </si>
  <si>
    <t>RRE Deerfield Holdings, LLC (Deerfield)</t>
  </si>
  <si>
    <t>RRE Autumn Wood Holdings, LLC (Autumn Wood)</t>
  </si>
  <si>
    <t>RRE Village Square Holdings, LLC (Village Square)</t>
  </si>
  <si>
    <t>RRE Brentdale Holdings, LLC (Brentdale)</t>
  </si>
  <si>
    <t>RRE Jefferson Point Holdings, LLC (Jefferson Point)</t>
  </si>
  <si>
    <t>RRE Centennial Holdings, LLC (Centennial)</t>
  </si>
  <si>
    <t>RRE Pinnacle Holdings, LLC (Pinnacle)</t>
  </si>
  <si>
    <t>RRE River Oaks Holdings, LLC (River Oaks)</t>
  </si>
  <si>
    <t>RRE Nicollet Ridge Holdings, LLC (Nicollet Ridge)</t>
  </si>
  <si>
    <t>RRE Addison Place Holdings, LLC (Addison Place)</t>
  </si>
  <si>
    <t>PRIP Coursey, LLC (Evergreen at Coursey Place)</t>
  </si>
  <si>
    <t>PRIP 500, LLC (Pinehurst)</t>
  </si>
  <si>
    <t>PRIP 1102, LLC (Pheasant Run)</t>
  </si>
  <si>
    <t>PRIP 11128, LLC (Retreat at Shawnee)</t>
  </si>
  <si>
    <t>PRIP Pines, LLC (Pines of York)</t>
  </si>
  <si>
    <t>RRE Chisholm Place Holdings LLC (Chisholm Place)</t>
  </si>
  <si>
    <t>RRE Berkeley Run Holdings, LLC (Berkley Run)</t>
  </si>
  <si>
    <t>RRE Berkeley Trace Holdings LLC (Berkley Trace)</t>
  </si>
  <si>
    <t>RRE Merrywood Holdings, LLC (Merrywood)</t>
  </si>
  <si>
    <t>RRE Sunset Ridge Holdings, LLC (Sunset Ridge)</t>
  </si>
  <si>
    <t>RRE Parkridge Place Holdings, LLC (Parkridge Place)</t>
  </si>
  <si>
    <t>RRE Woodmoor Holdings, LLC (Woodmoor)</t>
  </si>
  <si>
    <t>RRE Gilbert Holdings, LLC (Springs at Gilbert)</t>
  </si>
  <si>
    <t>RRE Bonita Glen Holdings, LLC (Bonita)</t>
  </si>
  <si>
    <t>RRE Yorba Linda Holdings, LLC (Yorba Linda)</t>
  </si>
  <si>
    <t>RRE Providence Holdings, LLC (Providence in the Park)</t>
  </si>
  <si>
    <t>Springhurst Housing Partners, LLC (Champion Farms)</t>
  </si>
  <si>
    <t>Ownership %</t>
  </si>
  <si>
    <t>70.00%</t>
  </si>
  <si>
    <t>Glenwood Housing Partners I, LLC (Fieldstone)</t>
  </si>
  <si>
    <t>83.00%</t>
  </si>
  <si>
    <t>FPA/PRIP Conifer, LLC (Conifer Place)</t>
  </si>
  <si>
    <t>42.50%</t>
  </si>
  <si>
    <t>DT Stone Ridge, LLC (Stone Ridge)</t>
  </si>
  <si>
    <t>83.40%</t>
  </si>
  <si>
    <t>SUMMARY OF SIGNIFICANT ACCOUNTING POLICIES - Rental Property Useful Lives (Details)</t>
  </si>
  <si>
    <t>Buildings</t>
  </si>
  <si>
    <t>Real Estate Properties [Line Items]</t>
  </si>
  <si>
    <t>Estimated useful lives</t>
  </si>
  <si>
    <t>27 years 6 months</t>
  </si>
  <si>
    <t>Building improvements | Minimum</t>
  </si>
  <si>
    <t>3 years</t>
  </si>
  <si>
    <t>Building improvements | Maximum</t>
  </si>
  <si>
    <t>SUMMARY OF SIGNIFICANT ACCOUNTING POLICIES - Narrative (Details)</t>
  </si>
  <si>
    <t>12 Months Ended</t>
  </si>
  <si>
    <t>Mar. 31, 2017USD ($)Propertyshares</t>
  </si>
  <si>
    <t>Mar. 31, 2016USD ($)</t>
  </si>
  <si>
    <t>Dec. 31, 2016USD ($)Property</t>
  </si>
  <si>
    <t>Assets Held for Sale [Abstract]</t>
  </si>
  <si>
    <t>Number of rental properties held for sale (in property) | Property</t>
  </si>
  <si>
    <t>Rental Properties [Abstract]</t>
  </si>
  <si>
    <t>Capitalization threshold for improvements and replacements</t>
  </si>
  <si>
    <t>Leases [Abstract]</t>
  </si>
  <si>
    <t>Payments due for lease obligations</t>
  </si>
  <si>
    <t>Asset Impairment Charges [Abstract]</t>
  </si>
  <si>
    <t>Impairment charges</t>
  </si>
  <si>
    <t>Allocation of Purchase Price of Acquired Assets [Abstract]</t>
  </si>
  <si>
    <t>Initial purchase price allocation subject to change, period</t>
  </si>
  <si>
    <t>1 year</t>
  </si>
  <si>
    <t>Revenue Recognition [Abstract]</t>
  </si>
  <si>
    <t>Future minimum rental payments, thereafter</t>
  </si>
  <si>
    <t>Total other income</t>
  </si>
  <si>
    <t>Tenant Receivable [Abstract]</t>
  </si>
  <si>
    <t>Allowance for uncollectable receivables</t>
  </si>
  <si>
    <t>Income Taxes [Abstract]</t>
  </si>
  <si>
    <t>Number of years entity may be precluded from REIT qualifications</t>
  </si>
  <si>
    <t>4 years</t>
  </si>
  <si>
    <t>Earnings Per Share [Abstract]</t>
  </si>
  <si>
    <t>Antidilutive securities not included in the diluted earnings per share calculations (in shares) | shares</t>
  </si>
  <si>
    <t>Operating leases for residential rental properties</t>
  </si>
  <si>
    <t>Future minimum rental payments, current</t>
  </si>
  <si>
    <t>Future minimum rental payments, in two years</t>
  </si>
  <si>
    <t>Commercial rental properties and antenna rentals</t>
  </si>
  <si>
    <t>Future minimum rental payments, in three years</t>
  </si>
  <si>
    <t>Future minimum rental payments, in four years</t>
  </si>
  <si>
    <t>Future minimum rental payments, in five years</t>
  </si>
  <si>
    <t>Manager</t>
  </si>
  <si>
    <t>Construction management fee</t>
  </si>
  <si>
    <t>5.00%</t>
  </si>
  <si>
    <t>Improvements and replacements</t>
  </si>
  <si>
    <t>Estimated useful lives (greater than or equal to)</t>
  </si>
  <si>
    <t>SUPPLEMENTAL CASH FLOW INFORMATION (Details) - USD ($) $ in Thousands</t>
  </si>
  <si>
    <t>Non-cash financing and investing activities:</t>
  </si>
  <si>
    <t>Stock issued from the distribution reinvestment plan</t>
  </si>
  <si>
    <t>Deferred financing costs and escrow deposits funded directly by mortgage notes and credit facility</t>
  </si>
  <si>
    <t>Accruals for construction in progress</t>
  </si>
  <si>
    <t>Non-cash activity related to sales:</t>
  </si>
  <si>
    <t>Deconsolidation of subsidiary and removal of related mortgage notes payable and noncontrolling interest</t>
  </si>
  <si>
    <t>Mortgage notes payable settled with proceeds from sale of rental property</t>
  </si>
  <si>
    <t>Cash paid during the period for:</t>
  </si>
  <si>
    <t>Interest</t>
  </si>
  <si>
    <t>RESTRICTED CASH (Details) - USD ($) $ in Millions</t>
  </si>
  <si>
    <t>Unrestricted cash designated for capital expenditures</t>
  </si>
  <si>
    <t>RESTRICTED CASH Schedule of Restricted Cash and Cash Equivalents (Details) - USD ($) $ in Thousands</t>
  </si>
  <si>
    <t>Restricted Cash and Cash Equivalents Items [Line Items]</t>
  </si>
  <si>
    <t>Real estate taxes</t>
  </si>
  <si>
    <t>Insurance</t>
  </si>
  <si>
    <t>Capital improvements</t>
  </si>
  <si>
    <t>RENTAL PROPERTIES, NET (Details) $ in Thousands</t>
  </si>
  <si>
    <t>Mar. 31, 2017USD ($)Property</t>
  </si>
  <si>
    <t>Investments in rental properties [Abstract]</t>
  </si>
  <si>
    <t>Land</t>
  </si>
  <si>
    <t>Building and improvements</t>
  </si>
  <si>
    <t>Furniture, fixtures and equipment</t>
  </si>
  <si>
    <t>Construction in progress</t>
  </si>
  <si>
    <t>Rental properties, gross</t>
  </si>
  <si>
    <t>Less: accumulated depreciation</t>
  </si>
  <si>
    <t>Depreciation expense</t>
  </si>
  <si>
    <t>Income Statement, Balance Sheet and Additional Disclosures by Disposal Groups, Including Discontinued Operations [Line Items]</t>
  </si>
  <si>
    <t>Mosaic</t>
  </si>
  <si>
    <t>Net book value</t>
  </si>
  <si>
    <t>OTHER INVESTMENTS - Narrative (Details) $ in Thousands</t>
  </si>
  <si>
    <t>Nov. 12, 2014USD ($)</t>
  </si>
  <si>
    <t>Mar. 15, 2011USD ($)Loan</t>
  </si>
  <si>
    <t>Oct. 31, 2015USD ($)</t>
  </si>
  <si>
    <t>Mar. 31, 2017USD ($)</t>
  </si>
  <si>
    <t>Accounts, Notes, Loans and Financing Receivable [Line Items]</t>
  </si>
  <si>
    <t>Number of performing promissory notes (in loan) | Loan</t>
  </si>
  <si>
    <t>Purchase price of promissory note</t>
  </si>
  <si>
    <t>Spring Hills Investors Limited Partner, LLC</t>
  </si>
  <si>
    <t>Dividend receivable rate</t>
  </si>
  <si>
    <t>12.00%</t>
  </si>
  <si>
    <t>Monthly dividend receivable rate</t>
  </si>
  <si>
    <t>7.00%</t>
  </si>
  <si>
    <t>OTHER INVESTMENTS - Components of Investments (Details) - USD ($) $ in Thousands</t>
  </si>
  <si>
    <t>Loan held for investment, net</t>
  </si>
  <si>
    <t>Loans held for investment and preferred equity investments, net</t>
  </si>
  <si>
    <t>OTHER INVESTMENTS - Terms of Loans Held for Investment (Details) - USD ($) $ in Thousands</t>
  </si>
  <si>
    <t>Unpaid principal balance</t>
  </si>
  <si>
    <t>Unamortized discount</t>
  </si>
  <si>
    <t>Deferred expenses, net</t>
  </si>
  <si>
    <t>Interest rate</t>
  </si>
  <si>
    <t>7.50%</t>
  </si>
  <si>
    <t>Average monthly payment</t>
  </si>
  <si>
    <t>DISPOSITION OF PROPERTIES AND DECONSOLIDATION OF INTERESTS - Sales Activity (Details) - USD ($) $ in Thousands</t>
  </si>
  <si>
    <t>Feb. 17, 2016</t>
  </si>
  <si>
    <t>Jan. 29, 2016</t>
  </si>
  <si>
    <t>Jan. 27, 2016</t>
  </si>
  <si>
    <t>Q1 2016 Net Income Attributable to Properties Sold</t>
  </si>
  <si>
    <t>Conifer Place</t>
  </si>
  <si>
    <t>Contract Sales Price</t>
  </si>
  <si>
    <t>Net Gains on Dispositions of Properties and Joint Venture Interests</t>
  </si>
  <si>
    <t>Revenues Attributable to Properties Sold</t>
  </si>
  <si>
    <t>Conifer Place | Noncontrolling interests</t>
  </si>
  <si>
    <t>Champion Farms</t>
  </si>
  <si>
    <t>The Ivy at Clear Creek</t>
  </si>
  <si>
    <t>Multifamily residential apartment community</t>
  </si>
  <si>
    <t>IDENTIFIED INTANGIBLE ASSETS, NET - Narrative (Details) - USD ($) $ in Thousands</t>
  </si>
  <si>
    <t>Finite-Lived Intangible Assets [Line Items]</t>
  </si>
  <si>
    <t>Weighted average remaining life</t>
  </si>
  <si>
    <t>4 months</t>
  </si>
  <si>
    <t>7 months</t>
  </si>
  <si>
    <t>Amortization expense</t>
  </si>
  <si>
    <t>Acquired in-place leases</t>
  </si>
  <si>
    <t>Accumulated amortization</t>
  </si>
  <si>
    <t>Antennae leases</t>
  </si>
  <si>
    <t>Annual expected amortization expense through 2025</t>
  </si>
  <si>
    <t>IDENTIFIED INTANGIBLE ASSETS, NET - Antennae Leases (Details) - USD ($) $ in Thousands</t>
  </si>
  <si>
    <t>Thereafter</t>
  </si>
  <si>
    <t>MORTGAGE NOTES PAYABLE, NET - Summary (Details) - USD ($) $ in Thousands</t>
  </si>
  <si>
    <t>Participating Mortgage Loans [Line Items]</t>
  </si>
  <si>
    <t>Outstanding Borrowings</t>
  </si>
  <si>
    <t>Premium (Discount)</t>
  </si>
  <si>
    <t>Deferred finance costs, net</t>
  </si>
  <si>
    <t>Carrying Value</t>
  </si>
  <si>
    <t>Revolving credit facility | LIBOR</t>
  </si>
  <si>
    <t>Basis spread on variable rate</t>
  </si>
  <si>
    <t>0.98278%</t>
  </si>
  <si>
    <t>Vista Apartment Homes</t>
  </si>
  <si>
    <t>Annual Interest Rate</t>
  </si>
  <si>
    <t>3.27%</t>
  </si>
  <si>
    <t>Average Monthly Debt Service</t>
  </si>
  <si>
    <t>Average Monthly Escrow</t>
  </si>
  <si>
    <t>Cannery Lofts</t>
  </si>
  <si>
    <t>3.52%</t>
  </si>
  <si>
    <t>Deerfield</t>
  </si>
  <si>
    <t>4.66%</t>
  </si>
  <si>
    <t>Trailpoint at the Woodlands</t>
  </si>
  <si>
    <t>3.39%</t>
  </si>
  <si>
    <t>Verona Apartment Homes</t>
  </si>
  <si>
    <t>3.34%</t>
  </si>
  <si>
    <t>Skyview Apartment Homes</t>
  </si>
  <si>
    <t>Maxwell Townhomes</t>
  </si>
  <si>
    <t>4.32%</t>
  </si>
  <si>
    <t>Pinehurst</t>
  </si>
  <si>
    <t>3.40%</t>
  </si>
  <si>
    <t>Pheasant Run</t>
  </si>
  <si>
    <t>5.95%</t>
  </si>
  <si>
    <t>Retreat of Shawnee</t>
  </si>
  <si>
    <t>5.58%</t>
  </si>
  <si>
    <t>Evergreen at Coursey Place</t>
  </si>
  <si>
    <t>5.07%</t>
  </si>
  <si>
    <t>Pines of York</t>
  </si>
  <si>
    <t>4.46%</t>
  </si>
  <si>
    <t>The Estates at Johns Creek</t>
  </si>
  <si>
    <t>3.38%</t>
  </si>
  <si>
    <t>Chisholm Place</t>
  </si>
  <si>
    <t>3.37%</t>
  </si>
  <si>
    <t>Perimeter Circle</t>
  </si>
  <si>
    <t>3.42%</t>
  </si>
  <si>
    <t>Aston at Cinco Ranch</t>
  </si>
  <si>
    <t>4.34%</t>
  </si>
  <si>
    <t>Sunset Ridge 1</t>
  </si>
  <si>
    <t>4.58%</t>
  </si>
  <si>
    <t>Sunset Ridge 2</t>
  </si>
  <si>
    <t>4.54%</t>
  </si>
  <si>
    <t>Calloway at Las Colinas</t>
  </si>
  <si>
    <t>3.87%</t>
  </si>
  <si>
    <t>South Lamar Village</t>
  </si>
  <si>
    <t>3.64%</t>
  </si>
  <si>
    <t>Heritage Pointe</t>
  </si>
  <si>
    <t>2.86%</t>
  </si>
  <si>
    <t>The Bryant at Yorba Linda</t>
  </si>
  <si>
    <t>2.73%</t>
  </si>
  <si>
    <t>Point Bonita Apartment Homes</t>
  </si>
  <si>
    <t>5.33%</t>
  </si>
  <si>
    <t>Stone Ridge</t>
  </si>
  <si>
    <t>2.84%</t>
  </si>
  <si>
    <t>The Westside Apartments</t>
  </si>
  <si>
    <t>3.10%</t>
  </si>
  <si>
    <t>Tech Center Square</t>
  </si>
  <si>
    <t>3.56%</t>
  </si>
  <si>
    <t>Williamsburg</t>
  </si>
  <si>
    <t>3.36%</t>
  </si>
  <si>
    <t>Retreat at Rocky Ridge</t>
  </si>
  <si>
    <t>3.44%</t>
  </si>
  <si>
    <t>Providence in the Park</t>
  </si>
  <si>
    <t>3.28%</t>
  </si>
  <si>
    <t>MORTGAGE NOTES PAYABLE, NET - Annual Principal Payments (Details) $ in Thousands</t>
  </si>
  <si>
    <t>MORTGAGE NOTES PAYABLE, NET - Deferred Financing Costs (Details) - USD ($) $ in Thousands</t>
  </si>
  <si>
    <t>Deferred financing costs, net</t>
  </si>
  <si>
    <t>MORTGAGE NOTES PAYABLE, NET - Narrative (Details) - USD ($) $ in Thousands</t>
  </si>
  <si>
    <t>Guarantor Obligations [Line Items]</t>
  </si>
  <si>
    <t>Buildings and improvements</t>
  </si>
  <si>
    <t>Accumulated amortization, deferred finance costs</t>
  </si>
  <si>
    <t>Payment guarantee | The Estates at Johns Creek</t>
  </si>
  <si>
    <t>Guaranty for completion and payment of costs of completion (no less than)</t>
  </si>
  <si>
    <t>Interest expense | Mortgages</t>
  </si>
  <si>
    <t>Acquisitions of rental property | Interest expense</t>
  </si>
  <si>
    <t>Decrease in interest expense due to fair value adjustments</t>
  </si>
  <si>
    <t>Covenants included in mortgage for Yorba Linda</t>
  </si>
  <si>
    <t>Earn-out holdback allowed when criteria are met</t>
  </si>
  <si>
    <t>CREDIT FACILITY - Summary of Revolving Credit Facilities (Details) - Revolving credit facility - USD ($) $ in Thousands</t>
  </si>
  <si>
    <t>LIBOR</t>
  </si>
  <si>
    <t>Line of Credit Facility [Line Items]</t>
  </si>
  <si>
    <t>Bank of America</t>
  </si>
  <si>
    <t>Credit facility</t>
  </si>
  <si>
    <t>Line of Credit Facility, Current Availability</t>
  </si>
  <si>
    <t>Line of Credit Facility, Current Interest Rate</t>
  </si>
  <si>
    <t>3.98%</t>
  </si>
  <si>
    <t>Line of Credit Facility, Weighted Average Interest Rate</t>
  </si>
  <si>
    <t>0.00%</t>
  </si>
  <si>
    <t>3.43%</t>
  </si>
  <si>
    <t>3.00%</t>
  </si>
  <si>
    <t>CREDIT FACILITY - Narrative (Details) - USD ($)</t>
  </si>
  <si>
    <t>Dec. 02, 2011</t>
  </si>
  <si>
    <t>Satisfaction of coverage requirements from date of advance, term</t>
  </si>
  <si>
    <t>36 months</t>
  </si>
  <si>
    <t>Estimated amortization of deferred financing costs, current</t>
  </si>
  <si>
    <t>Estimated amortization of deferred financing costs, thereafter</t>
  </si>
  <si>
    <t>Bank of America | Interest expense</t>
  </si>
  <si>
    <t>Bank of America | Revolving credit facility</t>
  </si>
  <si>
    <t>Line of credit facility collateral amount</t>
  </si>
  <si>
    <t>Weighted average borrowings</t>
  </si>
  <si>
    <t>Extension fee</t>
  </si>
  <si>
    <t>0.25%</t>
  </si>
  <si>
    <t>Minimum tangible net worth to maintain, percent of outstanding principal amount of credit facility</t>
  </si>
  <si>
    <t>200.00%</t>
  </si>
  <si>
    <t>Minimum tangible net worth to maintain</t>
  </si>
  <si>
    <t>Minimum unencumbered liquid assets to maintain, market value</t>
  </si>
  <si>
    <t>Minimum unencumbered liquid assets to maintain, market value, percent of outstanding principal amount of credit facility</t>
  </si>
  <si>
    <t>20.00%</t>
  </si>
  <si>
    <t>ACCUMULATED OTHER COMPREHENSIVE LOSS (Details) - USD ($) $ in Thousands</t>
  </si>
  <si>
    <t>Accumulated Other Comprehensive Income [Rollforward]</t>
  </si>
  <si>
    <t>Beginning balance</t>
  </si>
  <si>
    <t>Ending balance</t>
  </si>
  <si>
    <t>Designated derivatives</t>
  </si>
  <si>
    <t>CERTAIN RELATIONSHIPS AND RELATED PARTY TRANSACTIONS - Narrative (Details) - USD ($)</t>
  </si>
  <si>
    <t>1 Months Ended</t>
  </si>
  <si>
    <t>Mar. 31, 2015</t>
  </si>
  <si>
    <t>Related Party Transaction [Line Items]</t>
  </si>
  <si>
    <t>Insurance pool, amount of general liability losses covered</t>
  </si>
  <si>
    <t>Payment into insurance pools</t>
  </si>
  <si>
    <t>Terms of agreement</t>
  </si>
  <si>
    <t>RAI</t>
  </si>
  <si>
    <t>Insurance pool, amount of property losses covered</t>
  </si>
  <si>
    <t>Catastrophic insurance, amount of losses covered</t>
  </si>
  <si>
    <t>Catastrophic insurance, amount of general liability coverage</t>
  </si>
  <si>
    <t>Advisor</t>
  </si>
  <si>
    <t>Terms of agreement, renewal period</t>
  </si>
  <si>
    <t>Percentage acquisition fee paid to advisor</t>
  </si>
  <si>
    <t>2.00%</t>
  </si>
  <si>
    <t>Monthly asset management fee (percentage)</t>
  </si>
  <si>
    <t>0.083%</t>
  </si>
  <si>
    <t>Percentage annual asset management fee</t>
  </si>
  <si>
    <t>1.00%</t>
  </si>
  <si>
    <t>Disposition fee</t>
  </si>
  <si>
    <t>50.00%</t>
  </si>
  <si>
    <t>Debt disposition fee, as a percentage of the contract sales price</t>
  </si>
  <si>
    <t>2.75%</t>
  </si>
  <si>
    <t>Debt financing fee</t>
  </si>
  <si>
    <t>0.50%</t>
  </si>
  <si>
    <t>Property management fee</t>
  </si>
  <si>
    <t>4.50%</t>
  </si>
  <si>
    <t>Occupancy</t>
  </si>
  <si>
    <t>75.00%</t>
  </si>
  <si>
    <t>Term for which Manager receives minimum property management fee if properties are less than 75% occupied</t>
  </si>
  <si>
    <t>12 months</t>
  </si>
  <si>
    <t>Debt servicing fee</t>
  </si>
  <si>
    <t>CERTAIN RELATIONSHIPS AND RELATED PARTY TRANSACTIONS - Schedule of Transactions (Details) - USD ($) $ in Thousands</t>
  </si>
  <si>
    <t>RAI and affiliates | Insurance fund held in escrow</t>
  </si>
  <si>
    <t>Advisor | Operating expense reimbursements</t>
  </si>
  <si>
    <t>Advisor | Acquisition fees</t>
  </si>
  <si>
    <t>Fees earned / expenses paid to related parties</t>
  </si>
  <si>
    <t>Advisor | Asset management fees</t>
  </si>
  <si>
    <t>Advisor | Disposition fees</t>
  </si>
  <si>
    <t>Advisor | Debt financing fees</t>
  </si>
  <si>
    <t>Advisor | Overhead allocation</t>
  </si>
  <si>
    <t>Advisor | Internal audit</t>
  </si>
  <si>
    <t>Resource Real Estate Opportunity Manager, LLC | Operating expense reimbursements</t>
  </si>
  <si>
    <t>Resource Real Estate Opportunity Manager, LLC | Property management fees</t>
  </si>
  <si>
    <t>Resource Real Estate Opportunity Manager, LLC | Construction management fees</t>
  </si>
  <si>
    <t>Resource Real Estate Opportunity Manager, LLC | Information technology fees</t>
  </si>
  <si>
    <t>Resource Real Estate Opportunity Manager, LLC | Debt servicing fees</t>
  </si>
  <si>
    <t>Ledgewood</t>
  </si>
  <si>
    <t>EQUITY - Preferred Stock (Details) - $ / shares</t>
  </si>
  <si>
    <t>Preferred stock, outstanding (in shares)</t>
  </si>
  <si>
    <t>EQUITY - Common Stock (Details) - USD ($) $ / shares in Units, $ in Thousands</t>
  </si>
  <si>
    <t>Class of Stock [Line Items]</t>
  </si>
  <si>
    <t>Shares Issued (in shares)</t>
  </si>
  <si>
    <t>Shares redeemed (in shares)</t>
  </si>
  <si>
    <t>Total shares outstanding at end of period</t>
  </si>
  <si>
    <t>Gross Proceeds</t>
  </si>
  <si>
    <t>Shares issued through private offering</t>
  </si>
  <si>
    <t>Shares issued through primary public offering</t>
  </si>
  <si>
    <t>Shares issued through primary public offering | Common Stock | Advisor</t>
  </si>
  <si>
    <t>Shares issued to the Advisor (in shares)</t>
  </si>
  <si>
    <t>Shares issued through stock distributions</t>
  </si>
  <si>
    <t>Shares issued through distribution reinvestment plan</t>
  </si>
  <si>
    <t>Gross Proceeds, distribution reinvestment plan</t>
  </si>
  <si>
    <t>Shares converted (in shares)</t>
  </si>
  <si>
    <t>EQUITY - Convertible Stock (Details)</t>
  </si>
  <si>
    <t>Mar. 31, 2017Event$ / sharesshares</t>
  </si>
  <si>
    <t>Dec. 31, 2016$ / sharesshares</t>
  </si>
  <si>
    <t>Convertible stock shares outstanding (in shares)</t>
  </si>
  <si>
    <t>Convertible stock, par value (in dollars per share) | $ / shares</t>
  </si>
  <si>
    <t>Convertible stock held by advisor and affiliated persons (in shares)</t>
  </si>
  <si>
    <t>Convertible stock held by outside investors (in shares)</t>
  </si>
  <si>
    <t>Percentage on original share price</t>
  </si>
  <si>
    <t>100.00%</t>
  </si>
  <si>
    <t>Percentage non-compounded annual return, option one</t>
  </si>
  <si>
    <t>10.00%</t>
  </si>
  <si>
    <t>Aggregate percentage return</t>
  </si>
  <si>
    <t>Number of triggering events | Event</t>
  </si>
  <si>
    <t>Conversion ratio</t>
  </si>
  <si>
    <t>Common stock, convertible, triggering event, if lesser of, option one</t>
  </si>
  <si>
    <t>25.00%</t>
  </si>
  <si>
    <t>Common stock, convertible, triggering event, if lesser of, option two</t>
  </si>
  <si>
    <t>15.00%</t>
  </si>
  <si>
    <t>Percentage non-compounded annual return, option two</t>
  </si>
  <si>
    <t>6.00%</t>
  </si>
  <si>
    <t>EQUITY - Redemption of Securities (Details) shares in Thousands</t>
  </si>
  <si>
    <t>Mar. 31, 2017$ / sharesshares</t>
  </si>
  <si>
    <t>Mar. 31, 2017shares</t>
  </si>
  <si>
    <t>Common share redemptions (in shares) | shares</t>
  </si>
  <si>
    <t>Average Price Paid per Share (USD per share) | $ / shares</t>
  </si>
  <si>
    <t>Percentage of weighted-average number of outstanding shares during the 12-month period immediately prior to the effective date of the redemption that company will not redeem in excess of (in excess of 5%)</t>
  </si>
  <si>
    <t>Period of time shares are outstanding prior to the effective date of redemption</t>
  </si>
  <si>
    <t>Cash available for redemption, percentage of previous fiscal year operating cash flow</t>
  </si>
  <si>
    <t>Number of days' notice required to suspend, terminate or amend share redemption program</t>
  </si>
  <si>
    <t>30 days</t>
  </si>
  <si>
    <t>EQUITY - Distributions (Details) - USD ($) $ / shares in Units, $ in Thousands</t>
  </si>
  <si>
    <t>Feb. 28, 2017</t>
  </si>
  <si>
    <t>Jan. 31, 2017</t>
  </si>
  <si>
    <t>Total Aggregate Distribution</t>
  </si>
  <si>
    <t>Aggregate Cash Distribution</t>
  </si>
  <si>
    <t>Distributions Invested in Shares of Common Stock</t>
  </si>
  <si>
    <t>Per Common Share (in dollars per share)</t>
  </si>
  <si>
    <t>Record date of January 30, 2017</t>
  </si>
  <si>
    <t>Record date of February 27, 2017</t>
  </si>
  <si>
    <t>Record date of March 30, 2017</t>
  </si>
  <si>
    <t>FAIR VALUE MEASURES AND DISCLOSURES - Assets Measured at Fair Value on a Recurring Basis (Details) - Fair Value, Measurements, Recurring - USD ($) $ in Thousands</t>
  </si>
  <si>
    <t>Fair Value, Assets and Liabilities Measured on Recurring and Nonrecurring Basis [Line Items]</t>
  </si>
  <si>
    <t>Interest rate caps</t>
  </si>
  <si>
    <t>Assets, fair value</t>
  </si>
  <si>
    <t>FAIR VALUE MEASURES AND DISCLOSURES - Schedule of Carrying and Fair Values (Details) - USD ($) $ in Thousands</t>
  </si>
  <si>
    <t>Carrying Amount</t>
  </si>
  <si>
    <t>Fair Value, Balance Sheet Grouping, Financial Statement Captions [Line Items]</t>
  </si>
  <si>
    <t>Mortgage notes payable- outstanding borrowings</t>
  </si>
  <si>
    <t>Fair Value</t>
  </si>
  <si>
    <t>DERIVATIVES AND HEDGING ACTIVITIES (Details)</t>
  </si>
  <si>
    <t>Mar. 31, 2017USD ($)derivative</t>
  </si>
  <si>
    <t>Dec. 31, 2016USD ($)</t>
  </si>
  <si>
    <t>Derivatives, Fair Value [Line Items]</t>
  </si>
  <si>
    <t>Asset derivatives, fair value</t>
  </si>
  <si>
    <t>Cash flow hedges</t>
  </si>
  <si>
    <t>Loss due to hedge ineffectiveness</t>
  </si>
  <si>
    <t>Reclassified AOCI</t>
  </si>
  <si>
    <t>Cash flow hedges | The Ivy at Clear Creek</t>
  </si>
  <si>
    <t>Cash flow hedges | Interest Rate Caps</t>
  </si>
  <si>
    <t>Number of Instruments (in derivatives) | derivative</t>
  </si>
  <si>
    <t>Notional Amount</t>
  </si>
  <si>
    <t>OPERATING EXPENSE LIMITATION (Details) - USD ($) $ in Thousands</t>
  </si>
  <si>
    <t>Percent of average invested assets</t>
  </si>
  <si>
    <t>Net income of operating expense, percent</t>
  </si>
  <si>
    <t>Operating expense limitation, term (in years)</t>
  </si>
  <si>
    <t>Allocated payroll</t>
  </si>
  <si>
    <t>Resource Real Estate Opportunity Manager, LLC</t>
  </si>
  <si>
    <t>SUBSEQUENT EVENTS (Details) $ / shares in Units, $ in Millions</t>
  </si>
  <si>
    <t>Apr. 26, 2017$ / shares</t>
  </si>
  <si>
    <t>Apr. 10, 2017USD ($)Unit</t>
  </si>
  <si>
    <t>May 12, 2017USD ($)</t>
  </si>
  <si>
    <t>May 10, 2017USD ($)</t>
  </si>
  <si>
    <t>Mar. 31, 2017Unit</t>
  </si>
  <si>
    <t>Subsequent Event [Line Items]</t>
  </si>
  <si>
    <t>Number of units | Unit</t>
  </si>
  <si>
    <t>Subsequent event</t>
  </si>
  <si>
    <t>Dividends declared (in dollars per share) | $ / shares</t>
  </si>
  <si>
    <t>Chisholm Place - Plano, TX | Subsequent event</t>
  </si>
  <si>
    <t>Consideration received for sale of disposal group</t>
  </si>
  <si>
    <t>Deerfield - Hermantown, Minnesota | Subsequent event</t>
  </si>
  <si>
    <t>Mosaic - Oklahoma City, OK | Subsequent event</t>
  </si>
  <si>
    <t>Green Trails Apartment Homes | Subsequent event</t>
  </si>
  <si>
    <t>Purchase price of proper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Perimeter &quot;#,##0_);_(&quot;Perimeter &quot;(#,##0)" numFmtId="167"/>
    <numFmt formatCode="#,##0.00000_);(#,##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6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2154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91175</v>
      </c>
      <c r="C3" s="7" t="n">
        <v>902454</v>
      </c>
    </row>
    <row r="4" spans="1:3">
      <c r="A4" s="4" t="s">
        <v>26</v>
      </c>
      <c r="B4" s="5" t="n">
        <v>773</v>
      </c>
      <c r="C4" s="5" t="n">
        <v>769</v>
      </c>
    </row>
    <row r="5" spans="1:3">
      <c r="A5" s="4" t="s">
        <v>27</v>
      </c>
      <c r="B5" s="5" t="n">
        <v>1045</v>
      </c>
      <c r="C5" s="5" t="n">
        <v>1855</v>
      </c>
    </row>
    <row r="6" spans="1:3">
      <c r="A6" s="4" t="s">
        <v>28</v>
      </c>
      <c r="B6" s="5" t="n">
        <v>4356</v>
      </c>
      <c r="C6" s="5" t="n">
        <v>0</v>
      </c>
    </row>
    <row r="7" spans="1:3">
      <c r="A7" s="4" t="s">
        <v>29</v>
      </c>
      <c r="B7" s="5" t="n">
        <v>897349</v>
      </c>
      <c r="C7" s="5" t="n">
        <v>905078</v>
      </c>
    </row>
    <row r="8" spans="1:3">
      <c r="A8" s="4" t="s">
        <v>30</v>
      </c>
      <c r="B8" s="5" t="n">
        <v>147097</v>
      </c>
      <c r="C8" s="5" t="n">
        <v>114842</v>
      </c>
    </row>
    <row r="9" spans="1:3">
      <c r="A9" s="4" t="s">
        <v>31</v>
      </c>
      <c r="B9" s="5" t="n">
        <v>6557</v>
      </c>
      <c r="C9" s="5" t="n">
        <v>10277</v>
      </c>
    </row>
    <row r="10" spans="1:3">
      <c r="A10" s="4" t="s">
        <v>32</v>
      </c>
      <c r="B10" s="5" t="n">
        <v>2144</v>
      </c>
      <c r="C10" s="5" t="n">
        <v>1375</v>
      </c>
    </row>
    <row r="11" spans="1:3">
      <c r="A11" s="4" t="s">
        <v>33</v>
      </c>
      <c r="B11" s="5" t="n">
        <v>98</v>
      </c>
      <c r="C11" s="5" t="n">
        <v>89</v>
      </c>
    </row>
    <row r="12" spans="1:3">
      <c r="A12" s="4" t="s">
        <v>34</v>
      </c>
      <c r="B12" s="5" t="n">
        <v>194</v>
      </c>
      <c r="C12" s="5" t="n">
        <v>262</v>
      </c>
    </row>
    <row r="13" spans="1:3">
      <c r="A13" s="4" t="s">
        <v>35</v>
      </c>
      <c r="B13" s="5" t="n">
        <v>2782</v>
      </c>
      <c r="C13" s="5" t="n">
        <v>2351</v>
      </c>
    </row>
    <row r="14" spans="1:3">
      <c r="A14" s="4" t="s">
        <v>36</v>
      </c>
      <c r="B14" s="5" t="n">
        <v>711</v>
      </c>
      <c r="C14" s="5" t="n">
        <v>711</v>
      </c>
    </row>
    <row r="15" spans="1:3">
      <c r="A15" s="4" t="s">
        <v>37</v>
      </c>
      <c r="B15" s="5" t="n">
        <v>1056932</v>
      </c>
      <c r="C15" s="5" t="n">
        <v>1034985</v>
      </c>
    </row>
    <row r="16" spans="1:3">
      <c r="A16" s="3" t="s">
        <v>38</v>
      </c>
    </row>
    <row r="17" spans="1:3">
      <c r="A17" s="4" t="s">
        <v>39</v>
      </c>
      <c r="B17" s="5" t="n">
        <v>667203</v>
      </c>
      <c r="C17" s="5" t="n">
        <v>622152</v>
      </c>
    </row>
    <row r="18" spans="1:3">
      <c r="A18" s="4" t="s">
        <v>40</v>
      </c>
      <c r="B18" s="5" t="n">
        <v>1882</v>
      </c>
      <c r="C18" s="5" t="n">
        <v>1125</v>
      </c>
    </row>
    <row r="19" spans="1:3">
      <c r="A19" s="4" t="s">
        <v>41</v>
      </c>
      <c r="B19" s="5" t="n">
        <v>6676</v>
      </c>
      <c r="C19" s="5" t="n">
        <v>6738</v>
      </c>
    </row>
    <row r="20" spans="1:3">
      <c r="A20" s="4" t="s">
        <v>42</v>
      </c>
      <c r="B20" s="5" t="n">
        <v>4558</v>
      </c>
      <c r="C20" s="5" t="n">
        <v>7262</v>
      </c>
    </row>
    <row r="21" spans="1:3">
      <c r="A21" s="4" t="s">
        <v>43</v>
      </c>
      <c r="B21" s="5" t="n">
        <v>1387</v>
      </c>
      <c r="C21" s="5" t="n">
        <v>2055</v>
      </c>
    </row>
    <row r="22" spans="1:3">
      <c r="A22" s="4" t="s">
        <v>44</v>
      </c>
      <c r="B22" s="5" t="n">
        <v>1139</v>
      </c>
      <c r="C22" s="5" t="n">
        <v>1069</v>
      </c>
    </row>
    <row r="23" spans="1:3">
      <c r="A23" s="4" t="s">
        <v>45</v>
      </c>
      <c r="B23" s="5" t="n">
        <v>2566</v>
      </c>
      <c r="C23" s="5" t="n">
        <v>2565</v>
      </c>
    </row>
    <row r="24" spans="1:3">
      <c r="A24" s="4" t="s">
        <v>46</v>
      </c>
      <c r="B24" s="5" t="n">
        <v>685411</v>
      </c>
      <c r="C24" s="5" t="n">
        <v>642966</v>
      </c>
    </row>
    <row r="25" spans="1:3">
      <c r="A25" s="3" t="s">
        <v>47</v>
      </c>
    </row>
    <row r="26" spans="1:3">
      <c r="A26" s="4" t="s">
        <v>48</v>
      </c>
      <c r="B26" s="5" t="n">
        <v>0</v>
      </c>
      <c r="C26" s="5" t="n">
        <v>0</v>
      </c>
    </row>
    <row r="27" spans="1:3">
      <c r="A27" s="4" t="s">
        <v>49</v>
      </c>
      <c r="B27" s="5" t="n">
        <v>719</v>
      </c>
      <c r="C27" s="5" t="n">
        <v>720</v>
      </c>
    </row>
    <row r="28" spans="1:3">
      <c r="A28" s="4" t="s">
        <v>50</v>
      </c>
      <c r="B28" s="5" t="n">
        <v>1</v>
      </c>
      <c r="C28" s="5" t="n">
        <v>1</v>
      </c>
    </row>
    <row r="29" spans="1:3">
      <c r="A29" s="4" t="s">
        <v>51</v>
      </c>
      <c r="B29" s="5" t="n">
        <v>641896</v>
      </c>
      <c r="C29" s="5" t="n">
        <v>642523</v>
      </c>
    </row>
    <row r="30" spans="1:3">
      <c r="A30" s="4" t="s">
        <v>52</v>
      </c>
      <c r="B30" s="5" t="n">
        <v>-549</v>
      </c>
      <c r="C30" s="5" t="n">
        <v>-345</v>
      </c>
    </row>
    <row r="31" spans="1:3">
      <c r="A31" s="4" t="s">
        <v>53</v>
      </c>
      <c r="B31" s="5" t="n">
        <v>-271972</v>
      </c>
      <c r="C31" s="5" t="n">
        <v>-252306</v>
      </c>
    </row>
    <row r="32" spans="1:3">
      <c r="A32" s="4" t="s">
        <v>54</v>
      </c>
      <c r="B32" s="5" t="n">
        <v>370095</v>
      </c>
      <c r="C32" s="5" t="n">
        <v>390593</v>
      </c>
    </row>
    <row r="33" spans="1:3">
      <c r="A33" s="4" t="s">
        <v>55</v>
      </c>
      <c r="B33" s="5" t="n">
        <v>1426</v>
      </c>
      <c r="C33" s="5" t="n">
        <v>1426</v>
      </c>
    </row>
    <row r="34" spans="1:3">
      <c r="A34" s="4" t="s">
        <v>56</v>
      </c>
      <c r="B34" s="5" t="n">
        <v>371521</v>
      </c>
      <c r="C34" s="5" t="n">
        <v>392019</v>
      </c>
    </row>
    <row r="35" spans="1:3">
      <c r="A35" s="4" t="s">
        <v>57</v>
      </c>
      <c r="B35" s="7" t="n">
        <v>1056932</v>
      </c>
      <c r="C35" s="7" t="n">
        <v>103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36</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6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8" t="n">
        <v>0.01</v>
      </c>
      <c r="C6" s="8" t="n">
        <v>0.01</v>
      </c>
    </row>
    <row r="7" spans="1:3">
      <c r="A7" s="4" t="s">
        <v>64</v>
      </c>
      <c r="B7" s="5" t="n">
        <v>1000000000</v>
      </c>
      <c r="C7" s="5" t="n">
        <v>1000000000</v>
      </c>
    </row>
    <row r="8" spans="1:3">
      <c r="A8" s="4" t="s">
        <v>65</v>
      </c>
      <c r="B8" s="5" t="n">
        <v>75610816</v>
      </c>
      <c r="C8" s="5" t="n">
        <v>74975022</v>
      </c>
    </row>
    <row r="9" spans="1:3">
      <c r="A9" s="4" t="s">
        <v>66</v>
      </c>
      <c r="B9" s="5" t="n">
        <v>71946265</v>
      </c>
      <c r="C9" s="5" t="n">
        <v>72006589</v>
      </c>
    </row>
    <row r="10" spans="1:3">
      <c r="A10" s="4" t="s">
        <v>67</v>
      </c>
      <c r="B10" s="8" t="n">
        <v>0.01</v>
      </c>
      <c r="C10" s="8" t="n">
        <v>0.01</v>
      </c>
    </row>
    <row r="11" spans="1:3">
      <c r="A11" s="4" t="s">
        <v>68</v>
      </c>
      <c r="B11" s="5" t="n">
        <v>50000</v>
      </c>
      <c r="C11" s="5" t="n">
        <v>50000</v>
      </c>
    </row>
    <row r="12" spans="1:3">
      <c r="A12" s="4" t="s">
        <v>69</v>
      </c>
      <c r="B12" s="5" t="n">
        <v>50000</v>
      </c>
      <c r="C12" s="5" t="n">
        <v>50000</v>
      </c>
    </row>
    <row r="13" spans="1:3">
      <c r="A13" s="4" t="s">
        <v>70</v>
      </c>
      <c r="B13" s="5" t="n">
        <v>50000</v>
      </c>
      <c r="C13"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99</v>
      </c>
      <c r="B1" s="2" t="s">
        <v>1</v>
      </c>
      <c r="C1" s="2" t="s">
        <v>300</v>
      </c>
      <c r="D1" s="2" t="s">
        <v>301</v>
      </c>
    </row>
    <row r="2" spans="1:4">
      <c r="B2" s="2" t="s">
        <v>2</v>
      </c>
      <c r="C2" s="2" t="s">
        <v>23</v>
      </c>
      <c r="D2" s="2" t="s">
        <v>302</v>
      </c>
    </row>
    <row r="3" spans="1:4">
      <c r="A3" s="3" t="s">
        <v>303</v>
      </c>
    </row>
    <row r="4" spans="1:4">
      <c r="A4" s="4" t="s">
        <v>118</v>
      </c>
      <c r="B4" s="5" t="n">
        <v>635</v>
      </c>
      <c r="C4" s="5" t="n">
        <v>5500</v>
      </c>
      <c r="D4" s="5" t="n">
        <v>1200</v>
      </c>
    </row>
    <row r="5" spans="1:4">
      <c r="A5" s="4" t="s">
        <v>117</v>
      </c>
      <c r="B5" s="7" t="n">
        <v>6911</v>
      </c>
      <c r="C5" s="7" t="n">
        <v>57500</v>
      </c>
    </row>
    <row r="6" spans="1:4">
      <c r="A6" s="4" t="s">
        <v>304</v>
      </c>
    </row>
    <row r="7" spans="1:4">
      <c r="A7" s="3" t="s">
        <v>303</v>
      </c>
    </row>
    <row r="8" spans="1:4">
      <c r="A8" s="4" t="s">
        <v>305</v>
      </c>
      <c r="D8" s="7" t="n">
        <v>645800</v>
      </c>
    </row>
    <row r="9" spans="1:4">
      <c r="A9" s="4" t="s">
        <v>306</v>
      </c>
      <c r="D9" s="5" t="n">
        <v>64900</v>
      </c>
    </row>
    <row r="10" spans="1:4">
      <c r="A10" s="4" t="s">
        <v>307</v>
      </c>
    </row>
    <row r="11" spans="1:4">
      <c r="A11" s="3" t="s">
        <v>303</v>
      </c>
    </row>
    <row r="12" spans="1:4">
      <c r="A12" s="4" t="s">
        <v>306</v>
      </c>
      <c r="D12" s="5" t="n">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0163</v>
      </c>
      <c r="C4" s="7" t="n">
        <v>30391</v>
      </c>
    </row>
    <row r="5" spans="1:3">
      <c r="A5" s="4" t="s">
        <v>75</v>
      </c>
      <c r="B5" s="5" t="n">
        <v>42</v>
      </c>
      <c r="C5" s="5" t="n">
        <v>165</v>
      </c>
    </row>
    <row r="6" spans="1:3">
      <c r="A6" s="4" t="s">
        <v>76</v>
      </c>
      <c r="B6" s="5" t="n">
        <v>30205</v>
      </c>
      <c r="C6" s="5" t="n">
        <v>30556</v>
      </c>
    </row>
    <row r="7" spans="1:3">
      <c r="A7" s="3" t="s">
        <v>77</v>
      </c>
    </row>
    <row r="8" spans="1:3">
      <c r="A8" s="4" t="s">
        <v>78</v>
      </c>
      <c r="B8" s="5" t="n">
        <v>5899</v>
      </c>
      <c r="C8" s="5" t="n">
        <v>7583</v>
      </c>
    </row>
    <row r="9" spans="1:3">
      <c r="A9" s="4" t="s">
        <v>79</v>
      </c>
      <c r="B9" s="5" t="n">
        <v>3661</v>
      </c>
      <c r="C9" s="5" t="n">
        <v>3857</v>
      </c>
    </row>
    <row r="10" spans="1:3">
      <c r="A10" s="4" t="s">
        <v>80</v>
      </c>
      <c r="B10" s="5" t="n">
        <v>3652</v>
      </c>
      <c r="C10" s="5" t="n">
        <v>3626</v>
      </c>
    </row>
    <row r="11" spans="1:3">
      <c r="A11" s="4" t="s">
        <v>81</v>
      </c>
      <c r="B11" s="5" t="n">
        <v>13212</v>
      </c>
      <c r="C11" s="5" t="n">
        <v>15066</v>
      </c>
    </row>
    <row r="12" spans="1:3">
      <c r="A12" s="4" t="s">
        <v>82</v>
      </c>
      <c r="B12" s="5" t="n">
        <v>4064</v>
      </c>
      <c r="C12" s="5" t="n">
        <v>4055</v>
      </c>
    </row>
    <row r="13" spans="1:3">
      <c r="A13" s="4" t="s">
        <v>83</v>
      </c>
      <c r="B13" s="5" t="n">
        <v>3007</v>
      </c>
      <c r="C13" s="5" t="n">
        <v>3541</v>
      </c>
    </row>
    <row r="14" spans="1:3">
      <c r="A14" s="4" t="s">
        <v>84</v>
      </c>
      <c r="B14" s="5" t="n">
        <v>78</v>
      </c>
      <c r="C14" s="5" t="n">
        <v>142</v>
      </c>
    </row>
    <row r="15" spans="1:3">
      <c r="A15" s="4" t="s">
        <v>85</v>
      </c>
      <c r="B15" s="5" t="n">
        <v>12578</v>
      </c>
      <c r="C15" s="5" t="n">
        <v>11394</v>
      </c>
    </row>
    <row r="16" spans="1:3">
      <c r="A16" s="4" t="s">
        <v>86</v>
      </c>
      <c r="B16" s="5" t="n">
        <v>32939</v>
      </c>
      <c r="C16" s="5" t="n">
        <v>34198</v>
      </c>
    </row>
    <row r="17" spans="1:3">
      <c r="A17" s="4" t="s">
        <v>87</v>
      </c>
      <c r="B17" s="5" t="n">
        <v>-2734</v>
      </c>
      <c r="C17" s="5" t="n">
        <v>-3642</v>
      </c>
    </row>
    <row r="18" spans="1:3">
      <c r="A18" s="3" t="s">
        <v>88</v>
      </c>
    </row>
    <row r="19" spans="1:3">
      <c r="A19" s="4" t="s">
        <v>89</v>
      </c>
      <c r="B19" s="5" t="n">
        <v>0</v>
      </c>
      <c r="C19" s="5" t="n">
        <v>17755</v>
      </c>
    </row>
    <row r="20" spans="1:3">
      <c r="A20" s="4" t="s">
        <v>90</v>
      </c>
      <c r="B20" s="5" t="n">
        <v>-6201</v>
      </c>
      <c r="C20" s="5" t="n">
        <v>-5773</v>
      </c>
    </row>
    <row r="21" spans="1:3">
      <c r="A21" s="4" t="s">
        <v>91</v>
      </c>
      <c r="B21" s="5" t="n">
        <v>69</v>
      </c>
      <c r="C21" s="5" t="n">
        <v>140</v>
      </c>
    </row>
    <row r="22" spans="1:3">
      <c r="A22" s="4" t="s">
        <v>92</v>
      </c>
      <c r="B22" s="5" t="n">
        <v>-6132</v>
      </c>
      <c r="C22" s="5" t="n">
        <v>12122</v>
      </c>
    </row>
    <row r="23" spans="1:3">
      <c r="A23" s="4" t="s">
        <v>93</v>
      </c>
      <c r="B23" s="5" t="n">
        <v>-8866</v>
      </c>
      <c r="C23" s="5" t="n">
        <v>8480</v>
      </c>
    </row>
    <row r="24" spans="1:3">
      <c r="A24" s="4" t="s">
        <v>94</v>
      </c>
      <c r="B24" s="5" t="n">
        <v>0</v>
      </c>
      <c r="C24" s="5" t="n">
        <v>-6281</v>
      </c>
    </row>
    <row r="25" spans="1:3">
      <c r="A25" s="4" t="s">
        <v>95</v>
      </c>
      <c r="B25" s="5" t="n">
        <v>-8866</v>
      </c>
      <c r="C25" s="5" t="n">
        <v>2199</v>
      </c>
    </row>
    <row r="26" spans="1:3">
      <c r="A26" s="4" t="s">
        <v>93</v>
      </c>
      <c r="B26" s="5" t="n">
        <v>-8866</v>
      </c>
      <c r="C26" s="5" t="n">
        <v>8480</v>
      </c>
    </row>
    <row r="27" spans="1:3">
      <c r="A27" s="3" t="s">
        <v>96</v>
      </c>
    </row>
    <row r="28" spans="1:3">
      <c r="A28" s="4" t="s">
        <v>97</v>
      </c>
      <c r="B28" s="5" t="n">
        <v>23</v>
      </c>
      <c r="C28" s="5" t="n">
        <v>77</v>
      </c>
    </row>
    <row r="29" spans="1:3">
      <c r="A29" s="4" t="s">
        <v>98</v>
      </c>
      <c r="B29" s="5" t="n">
        <v>-227</v>
      </c>
      <c r="C29" s="5" t="n">
        <v>-21</v>
      </c>
    </row>
    <row r="30" spans="1:3">
      <c r="A30" s="4" t="s">
        <v>99</v>
      </c>
      <c r="B30" s="5" t="n">
        <v>-204</v>
      </c>
      <c r="C30" s="5" t="n">
        <v>56</v>
      </c>
    </row>
    <row r="31" spans="1:3">
      <c r="A31" s="4" t="s">
        <v>100</v>
      </c>
      <c r="B31" s="5" t="n">
        <v>-9070</v>
      </c>
      <c r="C31" s="5" t="n">
        <v>8536</v>
      </c>
    </row>
    <row r="32" spans="1:3">
      <c r="A32" s="4" t="s">
        <v>101</v>
      </c>
      <c r="B32" s="5" t="n">
        <v>0</v>
      </c>
      <c r="C32" s="5" t="n">
        <v>-6281</v>
      </c>
    </row>
    <row r="33" spans="1:3">
      <c r="A33" s="4" t="s">
        <v>102</v>
      </c>
      <c r="B33" s="7" t="n">
        <v>-9070</v>
      </c>
      <c r="C33" s="7" t="n">
        <v>2255</v>
      </c>
    </row>
    <row r="34" spans="1:3">
      <c r="A34" s="4" t="s">
        <v>103</v>
      </c>
      <c r="B34" s="5" t="n">
        <v>72197</v>
      </c>
      <c r="C34" s="5" t="n">
        <v>71719</v>
      </c>
    </row>
    <row r="35" spans="1:3">
      <c r="A35" s="3" t="s">
        <v>104</v>
      </c>
    </row>
    <row r="36" spans="1:3">
      <c r="A36" s="4" t="s">
        <v>105</v>
      </c>
      <c r="B36" s="8" t="n">
        <v>-0.12</v>
      </c>
      <c r="C36"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309</v>
      </c>
      <c r="D1" s="2" t="s">
        <v>310</v>
      </c>
      <c r="E1" s="2" t="s">
        <v>311</v>
      </c>
    </row>
    <row r="2" spans="1:5">
      <c r="A2" s="3" t="s">
        <v>312</v>
      </c>
    </row>
    <row r="3" spans="1:5">
      <c r="A3" s="4" t="s">
        <v>313</v>
      </c>
      <c r="B3" s="5" t="n">
        <v>9022</v>
      </c>
    </row>
    <row r="4" spans="1:5">
      <c r="A4" s="4" t="s">
        <v>314</v>
      </c>
    </row>
    <row r="5" spans="1:5">
      <c r="A5" s="3" t="s">
        <v>312</v>
      </c>
    </row>
    <row r="6" spans="1:5">
      <c r="A6" s="4" t="s">
        <v>313</v>
      </c>
      <c r="B6" s="5" t="n">
        <v>133</v>
      </c>
    </row>
    <row r="7" spans="1:5">
      <c r="A7" s="4" t="s">
        <v>315</v>
      </c>
    </row>
    <row r="8" spans="1:5">
      <c r="A8" s="3" t="s">
        <v>312</v>
      </c>
    </row>
    <row r="9" spans="1:5">
      <c r="A9" s="4" t="s">
        <v>313</v>
      </c>
      <c r="B9" s="5" t="n">
        <v>156</v>
      </c>
    </row>
    <row r="10" spans="1:5">
      <c r="A10" s="4" t="s">
        <v>316</v>
      </c>
    </row>
    <row r="11" spans="1:5">
      <c r="A11" s="3" t="s">
        <v>312</v>
      </c>
    </row>
    <row r="12" spans="1:5">
      <c r="A12" s="4" t="s">
        <v>313</v>
      </c>
      <c r="B12" s="5" t="n">
        <v>976</v>
      </c>
    </row>
    <row r="13" spans="1:5">
      <c r="A13" s="4" t="s">
        <v>317</v>
      </c>
    </row>
    <row r="14" spans="1:5">
      <c r="A14" s="3" t="s">
        <v>312</v>
      </c>
    </row>
    <row r="15" spans="1:5">
      <c r="A15" s="4" t="s">
        <v>313</v>
      </c>
      <c r="B15" s="5" t="n">
        <v>216</v>
      </c>
    </row>
    <row r="16" spans="1:5">
      <c r="A16" s="4" t="s">
        <v>318</v>
      </c>
    </row>
    <row r="17" spans="1:5">
      <c r="A17" s="3" t="s">
        <v>312</v>
      </c>
    </row>
    <row r="18" spans="1:5">
      <c r="A18" s="4" t="s">
        <v>313</v>
      </c>
      <c r="B18" s="5" t="n">
        <v>166</v>
      </c>
    </row>
    <row r="19" spans="1:5">
      <c r="A19" s="4" t="s">
        <v>319</v>
      </c>
    </row>
    <row r="20" spans="1:5">
      <c r="A20" s="3" t="s">
        <v>312</v>
      </c>
    </row>
    <row r="21" spans="1:5">
      <c r="A21" s="4" t="s">
        <v>313</v>
      </c>
      <c r="B21" s="5" t="n">
        <v>206</v>
      </c>
    </row>
    <row r="22" spans="1:5">
      <c r="A22" s="4" t="s">
        <v>320</v>
      </c>
    </row>
    <row r="23" spans="1:5">
      <c r="A23" s="3" t="s">
        <v>312</v>
      </c>
    </row>
    <row r="24" spans="1:5">
      <c r="A24" s="4" t="s">
        <v>313</v>
      </c>
      <c r="B24" s="5" t="n">
        <v>271</v>
      </c>
    </row>
    <row r="25" spans="1:5">
      <c r="A25" s="4" t="s">
        <v>321</v>
      </c>
    </row>
    <row r="26" spans="1:5">
      <c r="A26" s="3" t="s">
        <v>312</v>
      </c>
    </row>
    <row r="27" spans="1:5">
      <c r="A27" s="4" t="s">
        <v>313</v>
      </c>
      <c r="B27" s="5" t="n">
        <v>412</v>
      </c>
    </row>
    <row r="28" spans="1:5">
      <c r="A28" s="4" t="s">
        <v>322</v>
      </c>
    </row>
    <row r="29" spans="1:5">
      <c r="A29" s="3" t="s">
        <v>312</v>
      </c>
    </row>
    <row r="30" spans="1:5">
      <c r="A30" s="4" t="s">
        <v>313</v>
      </c>
      <c r="B30" s="5" t="n">
        <v>208</v>
      </c>
    </row>
    <row r="31" spans="1:5">
      <c r="A31" s="4" t="s">
        <v>323</v>
      </c>
    </row>
    <row r="32" spans="1:5">
      <c r="A32" s="3" t="s">
        <v>312</v>
      </c>
    </row>
    <row r="33" spans="1:5">
      <c r="A33" s="4" t="s">
        <v>313</v>
      </c>
      <c r="B33" s="5" t="n">
        <v>276</v>
      </c>
    </row>
    <row r="34" spans="1:5">
      <c r="A34" s="4" t="s">
        <v>324</v>
      </c>
    </row>
    <row r="35" spans="1:5">
      <c r="A35" s="3" t="s">
        <v>312</v>
      </c>
    </row>
    <row r="36" spans="1:5">
      <c r="A36" s="4" t="s">
        <v>313</v>
      </c>
      <c r="B36" s="5" t="n">
        <v>224</v>
      </c>
    </row>
    <row r="37" spans="1:5">
      <c r="A37" s="4" t="s">
        <v>325</v>
      </c>
    </row>
    <row r="38" spans="1:5">
      <c r="A38" s="3" t="s">
        <v>312</v>
      </c>
    </row>
    <row r="39" spans="1:5">
      <c r="A39" s="4" t="s">
        <v>313</v>
      </c>
      <c r="B39" s="5" t="n">
        <v>314</v>
      </c>
    </row>
    <row r="40" spans="1:5">
      <c r="A40" s="4" t="s">
        <v>326</v>
      </c>
    </row>
    <row r="41" spans="1:5">
      <c r="A41" s="3" t="s">
        <v>312</v>
      </c>
    </row>
    <row r="42" spans="1:5">
      <c r="A42" s="4" t="s">
        <v>313</v>
      </c>
      <c r="B42" s="5" t="n">
        <v>339</v>
      </c>
    </row>
    <row r="43" spans="1:5">
      <c r="A43" s="4" t="s">
        <v>327</v>
      </c>
    </row>
    <row r="44" spans="1:5">
      <c r="A44" s="3" t="s">
        <v>312</v>
      </c>
    </row>
    <row r="45" spans="1:5">
      <c r="A45" s="4" t="s">
        <v>313</v>
      </c>
      <c r="B45" s="5" t="n">
        <v>403</v>
      </c>
    </row>
    <row r="46" spans="1:5">
      <c r="A46" s="4" t="s">
        <v>328</v>
      </c>
    </row>
    <row r="47" spans="1:5">
      <c r="A47" s="3" t="s">
        <v>312</v>
      </c>
    </row>
    <row r="48" spans="1:5">
      <c r="A48" s="4" t="s">
        <v>313</v>
      </c>
      <c r="B48" s="5" t="n">
        <v>352</v>
      </c>
    </row>
    <row r="49" spans="1:5">
      <c r="A49" s="4" t="s">
        <v>329</v>
      </c>
    </row>
    <row r="50" spans="1:5">
      <c r="A50" s="3" t="s">
        <v>312</v>
      </c>
    </row>
    <row r="51" spans="1:5">
      <c r="A51" s="4" t="s">
        <v>313</v>
      </c>
      <c r="B51" s="5" t="n">
        <v>146</v>
      </c>
    </row>
    <row r="52" spans="1:5">
      <c r="A52" s="4" t="s">
        <v>330</v>
      </c>
    </row>
    <row r="53" spans="1:5">
      <c r="A53" s="3" t="s">
        <v>312</v>
      </c>
    </row>
    <row r="54" spans="1:5">
      <c r="A54" s="4" t="s">
        <v>313</v>
      </c>
      <c r="B54" s="5" t="n">
        <v>160</v>
      </c>
    </row>
    <row r="55" spans="1:5">
      <c r="A55" s="4" t="s">
        <v>331</v>
      </c>
    </row>
    <row r="56" spans="1:5">
      <c r="A56" s="3" t="s">
        <v>312</v>
      </c>
    </row>
    <row r="57" spans="1:5">
      <c r="A57" s="4" t="s">
        <v>313</v>
      </c>
      <c r="B57" s="5" t="n">
        <v>342</v>
      </c>
    </row>
    <row r="58" spans="1:5">
      <c r="A58" s="4" t="s">
        <v>332</v>
      </c>
    </row>
    <row r="59" spans="1:5">
      <c r="A59" s="3" t="s">
        <v>312</v>
      </c>
    </row>
    <row r="60" spans="1:5">
      <c r="A60" s="4" t="s">
        <v>313</v>
      </c>
      <c r="B60" s="5" t="n">
        <v>248</v>
      </c>
    </row>
    <row r="61" spans="1:5">
      <c r="A61" s="4" t="s">
        <v>333</v>
      </c>
    </row>
    <row r="62" spans="1:5">
      <c r="A62" s="3" t="s">
        <v>312</v>
      </c>
    </row>
    <row r="63" spans="1:5">
      <c r="A63" s="4" t="s">
        <v>313</v>
      </c>
      <c r="B63" s="5" t="n">
        <v>142</v>
      </c>
    </row>
    <row r="64" spans="1:5">
      <c r="A64" s="4" t="s">
        <v>334</v>
      </c>
    </row>
    <row r="65" spans="1:5">
      <c r="A65" s="3" t="s">
        <v>312</v>
      </c>
    </row>
    <row r="66" spans="1:5">
      <c r="A66" s="4" t="s">
        <v>313</v>
      </c>
      <c r="B66" s="5" t="n">
        <v>194</v>
      </c>
    </row>
    <row r="67" spans="1:5">
      <c r="A67" s="4" t="s">
        <v>335</v>
      </c>
    </row>
    <row r="68" spans="1:5">
      <c r="A68" s="3" t="s">
        <v>312</v>
      </c>
    </row>
    <row r="69" spans="1:5">
      <c r="A69" s="4" t="s">
        <v>313</v>
      </c>
      <c r="B69" s="5" t="n">
        <v>165</v>
      </c>
    </row>
    <row r="70" spans="1:5">
      <c r="A70" s="4" t="s">
        <v>336</v>
      </c>
    </row>
    <row r="71" spans="1:5">
      <c r="A71" s="3" t="s">
        <v>312</v>
      </c>
    </row>
    <row r="72" spans="1:5">
      <c r="A72" s="4" t="s">
        <v>313</v>
      </c>
      <c r="B72" s="5" t="n">
        <v>228</v>
      </c>
    </row>
    <row r="73" spans="1:5">
      <c r="A73" s="4" t="s">
        <v>337</v>
      </c>
    </row>
    <row r="74" spans="1:5">
      <c r="A74" s="3" t="s">
        <v>312</v>
      </c>
    </row>
    <row r="75" spans="1:5">
      <c r="A75" s="4" t="s">
        <v>313</v>
      </c>
      <c r="B75" s="5" t="n">
        <v>324</v>
      </c>
    </row>
    <row r="76" spans="1:5">
      <c r="A76" s="4" t="s">
        <v>338</v>
      </c>
    </row>
    <row r="77" spans="1:5">
      <c r="A77" s="3" t="s">
        <v>312</v>
      </c>
    </row>
    <row r="78" spans="1:5">
      <c r="A78" s="4" t="s">
        <v>313</v>
      </c>
      <c r="B78" s="5" t="n">
        <v>536</v>
      </c>
    </row>
    <row r="79" spans="1:5">
      <c r="A79" s="4" t="s">
        <v>339</v>
      </c>
    </row>
    <row r="80" spans="1:5">
      <c r="A80" s="3" t="s">
        <v>312</v>
      </c>
    </row>
    <row r="81" spans="1:5">
      <c r="A81" s="4" t="s">
        <v>313</v>
      </c>
      <c r="B81" s="5" t="n">
        <v>208</v>
      </c>
    </row>
    <row r="82" spans="1:5">
      <c r="A82" s="4" t="s">
        <v>340</v>
      </c>
    </row>
    <row r="83" spans="1:5">
      <c r="A83" s="3" t="s">
        <v>312</v>
      </c>
    </row>
    <row r="84" spans="1:5">
      <c r="A84" s="4" t="s">
        <v>313</v>
      </c>
      <c r="B84" s="5" t="n">
        <v>458</v>
      </c>
    </row>
    <row r="85" spans="1:5">
      <c r="A85" s="4" t="s">
        <v>341</v>
      </c>
    </row>
    <row r="86" spans="1:5">
      <c r="A86" s="3" t="s">
        <v>312</v>
      </c>
    </row>
    <row r="87" spans="1:5">
      <c r="A87" s="4" t="s">
        <v>313</v>
      </c>
      <c r="B87" s="5" t="n">
        <v>295</v>
      </c>
    </row>
    <row r="88" spans="1:5">
      <c r="A88" s="4" t="s">
        <v>342</v>
      </c>
    </row>
    <row r="89" spans="1:5">
      <c r="A89" s="3" t="s">
        <v>312</v>
      </c>
    </row>
    <row r="90" spans="1:5">
      <c r="A90" s="4" t="s">
        <v>313</v>
      </c>
      <c r="B90" s="5" t="n">
        <v>400</v>
      </c>
    </row>
    <row r="91" spans="1:5">
      <c r="A91" s="4" t="s">
        <v>343</v>
      </c>
    </row>
    <row r="92" spans="1:5">
      <c r="A92" s="3" t="s">
        <v>312</v>
      </c>
    </row>
    <row r="93" spans="1:5">
      <c r="A93" s="4" t="s">
        <v>313</v>
      </c>
      <c r="B93" s="5" t="n">
        <v>524</v>
      </c>
    </row>
    <row r="94" spans="1:5">
      <c r="A94" s="4" t="s">
        <v>344</v>
      </c>
    </row>
    <row r="95" spans="1:5">
      <c r="A95" s="3" t="s">
        <v>312</v>
      </c>
    </row>
    <row r="96" spans="1:5">
      <c r="A96" s="4" t="s">
        <v>345</v>
      </c>
      <c r="D96" s="4" t="s">
        <v>346</v>
      </c>
    </row>
    <row r="97" spans="1:5">
      <c r="A97" s="4" t="s">
        <v>347</v>
      </c>
    </row>
    <row r="98" spans="1:5">
      <c r="A98" s="3" t="s">
        <v>312</v>
      </c>
    </row>
    <row r="99" spans="1:5">
      <c r="A99" s="4" t="s">
        <v>345</v>
      </c>
      <c r="C99" s="4" t="s">
        <v>348</v>
      </c>
    </row>
    <row r="100" spans="1:5">
      <c r="A100" s="4" t="s">
        <v>349</v>
      </c>
    </row>
    <row r="101" spans="1:5">
      <c r="A101" s="3" t="s">
        <v>312</v>
      </c>
    </row>
    <row r="102" spans="1:5">
      <c r="A102" s="4" t="s">
        <v>345</v>
      </c>
      <c r="E102" s="4" t="s">
        <v>350</v>
      </c>
    </row>
    <row r="103" spans="1:5">
      <c r="A103" s="4" t="s">
        <v>351</v>
      </c>
    </row>
    <row r="104" spans="1:5">
      <c r="A104" s="3" t="s">
        <v>312</v>
      </c>
    </row>
    <row r="105" spans="1:5">
      <c r="A105" s="4" t="s">
        <v>345</v>
      </c>
      <c r="B105" s="4" t="s">
        <v>352</v>
      </c>
    </row>
    <row r="106" spans="1:5">
      <c r="A106" s="4" t="s">
        <v>313</v>
      </c>
      <c r="B106" s="5" t="n">
        <v>1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9"/>
  </cols>
  <sheetData>
    <row r="1" spans="1:4">
      <c r="A1" s="1" t="s">
        <v>361</v>
      </c>
      <c r="B1" s="2" t="s">
        <v>1</v>
      </c>
      <c r="D1" s="2" t="s">
        <v>362</v>
      </c>
    </row>
    <row r="2" spans="1:4">
      <c r="B2" s="2" t="s">
        <v>363</v>
      </c>
      <c r="C2" s="2" t="s">
        <v>364</v>
      </c>
      <c r="D2" s="2" t="s">
        <v>365</v>
      </c>
    </row>
    <row r="3" spans="1:4">
      <c r="A3" s="3" t="s">
        <v>366</v>
      </c>
    </row>
    <row r="4" spans="1:4">
      <c r="A4" s="4" t="s">
        <v>367</v>
      </c>
      <c r="B4" s="5" t="n">
        <v>1</v>
      </c>
      <c r="D4" s="5" t="n">
        <v>0</v>
      </c>
    </row>
    <row r="5" spans="1:4">
      <c r="A5" s="3" t="s">
        <v>368</v>
      </c>
    </row>
    <row r="6" spans="1:4">
      <c r="A6" s="4" t="s">
        <v>369</v>
      </c>
      <c r="B6" s="7" t="n">
        <v>1000</v>
      </c>
    </row>
    <row r="7" spans="1:4">
      <c r="A7" s="3" t="s">
        <v>370</v>
      </c>
    </row>
    <row r="8" spans="1:4">
      <c r="A8" s="4" t="s">
        <v>371</v>
      </c>
      <c r="B8" s="5" t="n">
        <v>277000</v>
      </c>
    </row>
    <row r="9" spans="1:4">
      <c r="A9" s="3" t="s">
        <v>372</v>
      </c>
    </row>
    <row r="10" spans="1:4">
      <c r="A10" s="4" t="s">
        <v>373</v>
      </c>
      <c r="B10" s="7" t="n">
        <v>0</v>
      </c>
      <c r="C10" s="7" t="n">
        <v>0</v>
      </c>
    </row>
    <row r="11" spans="1:4">
      <c r="A11" s="3" t="s">
        <v>374</v>
      </c>
    </row>
    <row r="12" spans="1:4">
      <c r="A12" s="4" t="s">
        <v>375</v>
      </c>
      <c r="B12" s="4" t="s">
        <v>376</v>
      </c>
    </row>
    <row r="13" spans="1:4">
      <c r="A13" s="3" t="s">
        <v>377</v>
      </c>
    </row>
    <row r="14" spans="1:4">
      <c r="A14" s="4" t="s">
        <v>378</v>
      </c>
      <c r="B14" s="7" t="n">
        <v>0</v>
      </c>
    </row>
    <row r="15" spans="1:4">
      <c r="A15" s="4" t="s">
        <v>379</v>
      </c>
      <c r="B15" s="5" t="n">
        <v>2800000</v>
      </c>
      <c r="C15" s="7" t="n">
        <v>2800000</v>
      </c>
    </row>
    <row r="16" spans="1:4">
      <c r="A16" s="3" t="s">
        <v>380</v>
      </c>
    </row>
    <row r="17" spans="1:4">
      <c r="A17" s="4" t="s">
        <v>381</v>
      </c>
      <c r="B17" s="7" t="n">
        <v>5900</v>
      </c>
      <c r="D17" s="7" t="n">
        <v>5200</v>
      </c>
    </row>
    <row r="18" spans="1:4">
      <c r="A18" s="3" t="s">
        <v>382</v>
      </c>
    </row>
    <row r="19" spans="1:4">
      <c r="A19" s="4" t="s">
        <v>383</v>
      </c>
      <c r="B19" s="4" t="s">
        <v>384</v>
      </c>
    </row>
    <row r="20" spans="1:4">
      <c r="A20" s="3" t="s">
        <v>385</v>
      </c>
    </row>
    <row r="21" spans="1:4">
      <c r="A21" s="4" t="s">
        <v>386</v>
      </c>
      <c r="B21" s="5" t="n">
        <v>50000</v>
      </c>
    </row>
    <row r="22" spans="1:4">
      <c r="A22" s="4" t="s">
        <v>387</v>
      </c>
    </row>
    <row r="23" spans="1:4">
      <c r="A23" s="3" t="s">
        <v>377</v>
      </c>
    </row>
    <row r="24" spans="1:4">
      <c r="A24" s="4" t="s">
        <v>388</v>
      </c>
      <c r="B24" s="7" t="n">
        <v>51500000</v>
      </c>
    </row>
    <row r="25" spans="1:4">
      <c r="A25" s="4" t="s">
        <v>389</v>
      </c>
      <c r="B25" s="5" t="n">
        <v>28637</v>
      </c>
    </row>
    <row r="26" spans="1:4">
      <c r="A26" s="4" t="s">
        <v>390</v>
      </c>
    </row>
    <row r="27" spans="1:4">
      <c r="A27" s="3" t="s">
        <v>377</v>
      </c>
    </row>
    <row r="28" spans="1:4">
      <c r="A28" s="4" t="s">
        <v>388</v>
      </c>
      <c r="B28" s="5" t="n">
        <v>296000</v>
      </c>
    </row>
    <row r="29" spans="1:4">
      <c r="A29" s="4" t="s">
        <v>389</v>
      </c>
      <c r="B29" s="5" t="n">
        <v>201000</v>
      </c>
    </row>
    <row r="30" spans="1:4">
      <c r="A30" s="4" t="s">
        <v>391</v>
      </c>
      <c r="B30" s="5" t="n">
        <v>135000</v>
      </c>
    </row>
    <row r="31" spans="1:4">
      <c r="A31" s="4" t="s">
        <v>392</v>
      </c>
      <c r="B31" s="5" t="n">
        <v>53000</v>
      </c>
    </row>
    <row r="32" spans="1:4">
      <c r="A32" s="4" t="s">
        <v>393</v>
      </c>
      <c r="B32" s="5" t="n">
        <v>9000</v>
      </c>
    </row>
    <row r="33" spans="1:4">
      <c r="A33" s="4" t="s">
        <v>378</v>
      </c>
      <c r="B33" s="7" t="n">
        <v>0</v>
      </c>
    </row>
    <row r="34" spans="1:4">
      <c r="A34" s="4" t="s">
        <v>394</v>
      </c>
    </row>
    <row r="35" spans="1:4">
      <c r="A35" s="3" t="s">
        <v>368</v>
      </c>
    </row>
    <row r="36" spans="1:4">
      <c r="A36" s="4" t="s">
        <v>395</v>
      </c>
      <c r="B36" s="4" t="s">
        <v>396</v>
      </c>
    </row>
    <row r="37" spans="1:4">
      <c r="A37" s="4" t="s">
        <v>397</v>
      </c>
    </row>
    <row r="38" spans="1:4">
      <c r="A38" s="3" t="s">
        <v>368</v>
      </c>
    </row>
    <row r="39" spans="1:4">
      <c r="A39" s="4" t="s">
        <v>398</v>
      </c>
      <c r="B39" s="4" t="s">
        <v>3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2</v>
      </c>
    </row>
    <row r="3" spans="1:3">
      <c r="A3" s="3" t="s">
        <v>400</v>
      </c>
    </row>
    <row r="4" spans="1:3">
      <c r="A4" s="4" t="s">
        <v>401</v>
      </c>
      <c r="B4" s="7" t="n">
        <v>6911</v>
      </c>
      <c r="C4" s="7" t="n">
        <v>7256</v>
      </c>
    </row>
    <row r="5" spans="1:3">
      <c r="A5" s="4" t="s">
        <v>402</v>
      </c>
      <c r="B5" s="5" t="n">
        <v>666</v>
      </c>
      <c r="C5" s="5" t="n">
        <v>0</v>
      </c>
    </row>
    <row r="6" spans="1:3">
      <c r="A6" s="4" t="s">
        <v>403</v>
      </c>
      <c r="B6" s="5" t="n">
        <v>1072</v>
      </c>
      <c r="C6" s="5" t="n">
        <v>1229</v>
      </c>
    </row>
    <row r="7" spans="1:3">
      <c r="A7" s="3" t="s">
        <v>404</v>
      </c>
    </row>
    <row r="8" spans="1:3">
      <c r="A8" s="4" t="s">
        <v>405</v>
      </c>
      <c r="B8" s="5" t="n">
        <v>0</v>
      </c>
      <c r="C8" s="5" t="n">
        <v>19319</v>
      </c>
    </row>
    <row r="9" spans="1:3">
      <c r="A9" s="4" t="s">
        <v>406</v>
      </c>
      <c r="B9" s="5" t="n">
        <v>0</v>
      </c>
      <c r="C9" s="5" t="n">
        <v>35422</v>
      </c>
    </row>
    <row r="10" spans="1:3">
      <c r="A10" s="3" t="s">
        <v>407</v>
      </c>
    </row>
    <row r="11" spans="1:3">
      <c r="A11" s="4" t="s">
        <v>408</v>
      </c>
      <c r="B11" s="7" t="n">
        <v>5532</v>
      </c>
      <c r="C11" s="7" t="n">
        <v>5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9</v>
      </c>
      <c r="B1" s="2" t="s">
        <v>2</v>
      </c>
      <c r="C1" s="2" t="s">
        <v>23</v>
      </c>
    </row>
    <row r="2" spans="1:3">
      <c r="A2" s="3" t="s">
        <v>166</v>
      </c>
    </row>
    <row r="3" spans="1:3">
      <c r="A3" s="4" t="s">
        <v>410</v>
      </c>
      <c r="B3" s="9" t="n">
        <v>23.5</v>
      </c>
      <c r="C3" s="9" t="n">
        <v>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412</v>
      </c>
    </row>
    <row r="3" spans="1:3">
      <c r="A3" s="4" t="s">
        <v>31</v>
      </c>
      <c r="B3" s="7" t="n">
        <v>6557</v>
      </c>
      <c r="C3" s="7" t="n">
        <v>10277</v>
      </c>
    </row>
    <row r="4" spans="1:3">
      <c r="A4" s="4" t="s">
        <v>413</v>
      </c>
    </row>
    <row r="5" spans="1:3">
      <c r="A5" s="3" t="s">
        <v>412</v>
      </c>
    </row>
    <row r="6" spans="1:3">
      <c r="A6" s="4" t="s">
        <v>31</v>
      </c>
      <c r="B6" s="5" t="n">
        <v>3858</v>
      </c>
      <c r="C6" s="5" t="n">
        <v>6853</v>
      </c>
    </row>
    <row r="7" spans="1:3">
      <c r="A7" s="4" t="s">
        <v>414</v>
      </c>
    </row>
    <row r="8" spans="1:3">
      <c r="A8" s="3" t="s">
        <v>412</v>
      </c>
    </row>
    <row r="9" spans="1:3">
      <c r="A9" s="4" t="s">
        <v>31</v>
      </c>
      <c r="B9" s="5" t="n">
        <v>884</v>
      </c>
      <c r="C9" s="5" t="n">
        <v>1854</v>
      </c>
    </row>
    <row r="10" spans="1:3">
      <c r="A10" s="4" t="s">
        <v>415</v>
      </c>
    </row>
    <row r="11" spans="1:3">
      <c r="A11" s="3" t="s">
        <v>412</v>
      </c>
    </row>
    <row r="12" spans="1:3">
      <c r="A12" s="4" t="s">
        <v>31</v>
      </c>
      <c r="B12" s="7" t="n">
        <v>1815</v>
      </c>
      <c r="C12" s="7" t="n">
        <v>15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16</v>
      </c>
      <c r="B1" s="2" t="s">
        <v>1</v>
      </c>
      <c r="D1" s="2" t="s">
        <v>362</v>
      </c>
    </row>
    <row r="2" spans="1:4">
      <c r="B2" s="2" t="s">
        <v>417</v>
      </c>
      <c r="C2" s="2" t="s">
        <v>364</v>
      </c>
      <c r="D2" s="2" t="s">
        <v>365</v>
      </c>
    </row>
    <row r="3" spans="1:4">
      <c r="A3" s="3" t="s">
        <v>418</v>
      </c>
    </row>
    <row r="4" spans="1:4">
      <c r="A4" s="4" t="s">
        <v>419</v>
      </c>
      <c r="B4" s="7" t="n">
        <v>175418</v>
      </c>
      <c r="D4" s="7" t="n">
        <v>176418</v>
      </c>
    </row>
    <row r="5" spans="1:4">
      <c r="A5" s="4" t="s">
        <v>420</v>
      </c>
      <c r="B5" s="5" t="n">
        <v>794080</v>
      </c>
      <c r="D5" s="5" t="n">
        <v>795665</v>
      </c>
    </row>
    <row r="6" spans="1:4">
      <c r="A6" s="4" t="s">
        <v>421</v>
      </c>
      <c r="B6" s="5" t="n">
        <v>32684</v>
      </c>
      <c r="D6" s="5" t="n">
        <v>32198</v>
      </c>
    </row>
    <row r="7" spans="1:4">
      <c r="A7" s="4" t="s">
        <v>422</v>
      </c>
      <c r="B7" s="5" t="n">
        <v>6727</v>
      </c>
      <c r="D7" s="5" t="n">
        <v>5983</v>
      </c>
    </row>
    <row r="8" spans="1:4">
      <c r="A8" s="4" t="s">
        <v>423</v>
      </c>
      <c r="B8" s="5" t="n">
        <v>1008909</v>
      </c>
      <c r="D8" s="5" t="n">
        <v>1010264</v>
      </c>
    </row>
    <row r="9" spans="1:4">
      <c r="A9" s="4" t="s">
        <v>424</v>
      </c>
      <c r="B9" s="5" t="n">
        <v>-117734</v>
      </c>
      <c r="D9" s="5" t="n">
        <v>-107810</v>
      </c>
    </row>
    <row r="10" spans="1:4">
      <c r="A10" s="4" t="s">
        <v>25</v>
      </c>
      <c r="B10" s="5" t="n">
        <v>891175</v>
      </c>
      <c r="D10" s="7" t="n">
        <v>902454</v>
      </c>
    </row>
    <row r="11" spans="1:4">
      <c r="A11" s="4" t="s">
        <v>425</v>
      </c>
      <c r="B11" s="7" t="n">
        <v>11800</v>
      </c>
      <c r="C11" s="7" t="n">
        <v>11200</v>
      </c>
    </row>
    <row r="12" spans="1:4">
      <c r="A12" s="3" t="s">
        <v>426</v>
      </c>
    </row>
    <row r="13" spans="1:4">
      <c r="A13" s="4" t="s">
        <v>367</v>
      </c>
      <c r="B13" s="5" t="n">
        <v>1</v>
      </c>
      <c r="D13" s="5" t="n">
        <v>0</v>
      </c>
    </row>
    <row r="14" spans="1:4">
      <c r="A14" s="4" t="s">
        <v>427</v>
      </c>
    </row>
    <row r="15" spans="1:4">
      <c r="A15" s="3" t="s">
        <v>426</v>
      </c>
    </row>
    <row r="16" spans="1:4">
      <c r="A16" s="4" t="s">
        <v>428</v>
      </c>
      <c r="B16" s="7" t="n">
        <v>4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21"/>
    <col customWidth="1" max="3" min="3" width="25"/>
    <col customWidth="1" max="4" min="4" width="21"/>
    <col customWidth="1" max="5" min="5" width="21"/>
    <col customWidth="1" max="6" min="6" width="21"/>
    <col customWidth="1" max="7" min="7" width="21"/>
  </cols>
  <sheetData>
    <row r="1" spans="1:7">
      <c r="A1" s="1" t="s">
        <v>429</v>
      </c>
      <c r="B1" s="2" t="s">
        <v>430</v>
      </c>
      <c r="C1" s="2" t="s">
        <v>431</v>
      </c>
      <c r="D1" s="2" t="s">
        <v>364</v>
      </c>
      <c r="E1" s="2" t="s">
        <v>432</v>
      </c>
      <c r="F1" s="2" t="s">
        <v>433</v>
      </c>
      <c r="G1" s="2" t="s">
        <v>364</v>
      </c>
    </row>
    <row r="2" spans="1:7">
      <c r="A2" s="3" t="s">
        <v>434</v>
      </c>
    </row>
    <row r="3" spans="1:7">
      <c r="A3" s="4" t="s">
        <v>141</v>
      </c>
      <c r="F3" s="7" t="n">
        <v>0</v>
      </c>
      <c r="G3" s="7" t="n">
        <v>408</v>
      </c>
    </row>
    <row r="4" spans="1:7">
      <c r="A4" s="4" t="s">
        <v>435</v>
      </c>
      <c r="C4" s="5" t="n">
        <v>1</v>
      </c>
    </row>
    <row r="5" spans="1:7">
      <c r="A5" s="4" t="s">
        <v>436</v>
      </c>
      <c r="C5" s="7" t="n">
        <v>700</v>
      </c>
    </row>
    <row r="6" spans="1:7">
      <c r="A6" s="4" t="s">
        <v>437</v>
      </c>
    </row>
    <row r="7" spans="1:7">
      <c r="A7" s="3" t="s">
        <v>434</v>
      </c>
    </row>
    <row r="8" spans="1:7">
      <c r="A8" s="4" t="s">
        <v>141</v>
      </c>
      <c r="B8" s="7" t="n">
        <v>3500</v>
      </c>
      <c r="D8" s="7" t="n">
        <v>800</v>
      </c>
      <c r="E8" s="7" t="n">
        <v>800</v>
      </c>
    </row>
    <row r="9" spans="1:7">
      <c r="A9" s="4" t="s">
        <v>438</v>
      </c>
      <c r="B9" s="4" t="s">
        <v>439</v>
      </c>
    </row>
    <row r="10" spans="1:7">
      <c r="A10" s="4" t="s">
        <v>440</v>
      </c>
      <c r="B10"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173</v>
      </c>
    </row>
    <row r="3" spans="1:3">
      <c r="A3" s="4" t="s">
        <v>443</v>
      </c>
      <c r="B3" s="7" t="n">
        <v>773</v>
      </c>
      <c r="C3" s="7" t="n">
        <v>769</v>
      </c>
    </row>
    <row r="4" spans="1:3">
      <c r="A4" s="4" t="s">
        <v>444</v>
      </c>
      <c r="B4" s="7" t="n">
        <v>773</v>
      </c>
      <c r="C4" s="7" t="n">
        <v>7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3</v>
      </c>
    </row>
    <row r="3" spans="1:3">
      <c r="A3" s="3" t="s">
        <v>173</v>
      </c>
    </row>
    <row r="4" spans="1:3">
      <c r="A4" s="4" t="s">
        <v>446</v>
      </c>
      <c r="B4" s="7" t="n">
        <v>953</v>
      </c>
      <c r="C4" s="7" t="n">
        <v>960</v>
      </c>
    </row>
    <row r="5" spans="1:3">
      <c r="A5" s="4" t="s">
        <v>447</v>
      </c>
      <c r="B5" s="5" t="n">
        <v>-187</v>
      </c>
      <c r="C5" s="5" t="n">
        <v>-198</v>
      </c>
    </row>
    <row r="6" spans="1:3">
      <c r="A6" s="4" t="s">
        <v>448</v>
      </c>
      <c r="B6" s="5" t="n">
        <v>7</v>
      </c>
      <c r="C6" s="5" t="n">
        <v>7</v>
      </c>
    </row>
    <row r="7" spans="1:3">
      <c r="A7" s="4" t="s">
        <v>428</v>
      </c>
      <c r="B7" s="7" t="n">
        <v>773</v>
      </c>
      <c r="C7" s="7" t="n">
        <v>769</v>
      </c>
    </row>
    <row r="8" spans="1:3">
      <c r="A8" s="4" t="s">
        <v>449</v>
      </c>
      <c r="B8" s="4" t="s">
        <v>450</v>
      </c>
    </row>
    <row r="9" spans="1:3">
      <c r="A9" s="4" t="s">
        <v>451</v>
      </c>
      <c r="B9" s="7"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18"/>
    <col customWidth="1" max="6" min="6" width="27"/>
    <col customWidth="1" max="7" min="7" width="37"/>
    <col customWidth="1" max="8" min="8" width="20"/>
    <col customWidth="1" max="9" min="9" width="25"/>
  </cols>
  <sheetData>
    <row r="1" spans="1:9">
      <c r="A1" s="1" t="s">
        <v>106</v>
      </c>
      <c r="B1" s="2" t="s">
        <v>107</v>
      </c>
      <c r="C1" s="2" t="s">
        <v>108</v>
      </c>
      <c r="D1" s="2" t="s">
        <v>109</v>
      </c>
      <c r="E1" s="2" t="s">
        <v>110</v>
      </c>
      <c r="F1" s="2" t="s">
        <v>111</v>
      </c>
      <c r="G1" s="2" t="s">
        <v>112</v>
      </c>
      <c r="H1" s="2" t="s">
        <v>113</v>
      </c>
      <c r="I1" s="2" t="s">
        <v>55</v>
      </c>
    </row>
    <row r="2" spans="1:9">
      <c r="A2" s="4" t="s">
        <v>114</v>
      </c>
      <c r="B2" s="7" t="n">
        <v>392019</v>
      </c>
      <c r="C2" s="7" t="n">
        <v>390593</v>
      </c>
      <c r="D2" s="7" t="n">
        <v>720</v>
      </c>
      <c r="E2" s="7" t="n">
        <v>1</v>
      </c>
      <c r="F2" s="7" t="n">
        <v>642523</v>
      </c>
      <c r="G2" s="7" t="n">
        <v>-345</v>
      </c>
      <c r="H2" s="7" t="n">
        <v>-252306</v>
      </c>
      <c r="I2" s="7" t="n">
        <v>1426</v>
      </c>
    </row>
    <row r="3" spans="1:9">
      <c r="A3" s="4" t="s">
        <v>115</v>
      </c>
      <c r="B3" s="5" t="n">
        <v>72006589</v>
      </c>
      <c r="D3" s="5" t="n">
        <v>72006589</v>
      </c>
      <c r="E3" s="5" t="n">
        <v>50000</v>
      </c>
    </row>
    <row r="4" spans="1:9">
      <c r="A4" s="3" t="s">
        <v>116</v>
      </c>
    </row>
    <row r="5" spans="1:9">
      <c r="A5" s="4" t="s">
        <v>117</v>
      </c>
      <c r="B5" s="7" t="n">
        <v>6911</v>
      </c>
      <c r="C5" s="5" t="n">
        <v>6911</v>
      </c>
      <c r="D5" s="7" t="n">
        <v>6</v>
      </c>
      <c r="F5" s="5" t="n">
        <v>6905</v>
      </c>
    </row>
    <row r="6" spans="1:9">
      <c r="A6" s="4" t="s">
        <v>118</v>
      </c>
      <c r="B6" s="5" t="n">
        <v>635000</v>
      </c>
      <c r="D6" s="5" t="n">
        <v>635000</v>
      </c>
    </row>
    <row r="7" spans="1:9">
      <c r="A7" s="4" t="s">
        <v>119</v>
      </c>
      <c r="B7" s="7" t="n">
        <v>-10800</v>
      </c>
      <c r="C7" s="5" t="n">
        <v>-10800</v>
      </c>
      <c r="H7" s="5" t="n">
        <v>-10800</v>
      </c>
    </row>
    <row r="8" spans="1:9">
      <c r="A8" s="4" t="s">
        <v>120</v>
      </c>
      <c r="B8" s="7" t="n">
        <v>-7539</v>
      </c>
      <c r="C8" s="5" t="n">
        <v>-7539</v>
      </c>
      <c r="D8" s="7" t="n">
        <v>-7</v>
      </c>
      <c r="F8" s="5" t="n">
        <v>-7532</v>
      </c>
    </row>
    <row r="9" spans="1:9">
      <c r="A9" s="4" t="s">
        <v>121</v>
      </c>
      <c r="B9" s="5" t="n">
        <v>-696000</v>
      </c>
      <c r="D9" s="5" t="n">
        <v>-696000</v>
      </c>
    </row>
    <row r="10" spans="1:9">
      <c r="A10" s="4" t="s">
        <v>122</v>
      </c>
      <c r="B10" s="7" t="n">
        <v>-204</v>
      </c>
      <c r="C10" s="5" t="n">
        <v>-204</v>
      </c>
      <c r="G10" s="5" t="n">
        <v>-204</v>
      </c>
    </row>
    <row r="11" spans="1:9">
      <c r="A11" s="4" t="s">
        <v>123</v>
      </c>
      <c r="B11" s="5" t="n">
        <v>-8866</v>
      </c>
      <c r="C11" s="5" t="n">
        <v>-8866</v>
      </c>
      <c r="H11" s="5" t="n">
        <v>-8866</v>
      </c>
      <c r="I11" s="5" t="n">
        <v>0</v>
      </c>
    </row>
    <row r="12" spans="1:9">
      <c r="A12" s="4" t="s">
        <v>124</v>
      </c>
      <c r="B12" s="7" t="n">
        <v>371521</v>
      </c>
      <c r="C12" s="7" t="n">
        <v>370095</v>
      </c>
      <c r="D12" s="7" t="n">
        <v>719</v>
      </c>
      <c r="E12" s="7" t="n">
        <v>1</v>
      </c>
      <c r="F12" s="7" t="n">
        <v>641896</v>
      </c>
      <c r="G12" s="7" t="n">
        <v>-549</v>
      </c>
      <c r="H12" s="7" t="n">
        <v>-271972</v>
      </c>
      <c r="I12" s="7" t="n">
        <v>1426</v>
      </c>
    </row>
    <row r="13" spans="1:9">
      <c r="A13" s="4" t="s">
        <v>125</v>
      </c>
      <c r="B13" s="5" t="n">
        <v>71946265</v>
      </c>
      <c r="D13" s="5" t="n">
        <v>71946000</v>
      </c>
      <c r="E13"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453</v>
      </c>
      <c r="C1" s="2" t="s">
        <v>454</v>
      </c>
      <c r="D1" s="2" t="s">
        <v>455</v>
      </c>
      <c r="E1" s="2" t="s">
        <v>2</v>
      </c>
      <c r="F1" s="2" t="s">
        <v>72</v>
      </c>
    </row>
    <row r="2" spans="1:6">
      <c r="A2" s="3" t="s">
        <v>426</v>
      </c>
    </row>
    <row r="3" spans="1:6">
      <c r="A3" s="4" t="s">
        <v>456</v>
      </c>
      <c r="E3" s="7" t="n">
        <v>-8866</v>
      </c>
      <c r="F3" s="7" t="n">
        <v>8480</v>
      </c>
    </row>
    <row r="4" spans="1:6">
      <c r="A4" s="4" t="s">
        <v>55</v>
      </c>
    </row>
    <row r="5" spans="1:6">
      <c r="A5" s="3" t="s">
        <v>426</v>
      </c>
    </row>
    <row r="6" spans="1:6">
      <c r="A6" s="4" t="s">
        <v>456</v>
      </c>
      <c r="E6" s="7" t="n">
        <v>0</v>
      </c>
    </row>
    <row r="7" spans="1:6">
      <c r="A7" s="4" t="s">
        <v>457</v>
      </c>
    </row>
    <row r="8" spans="1:6">
      <c r="A8" s="3" t="s">
        <v>426</v>
      </c>
    </row>
    <row r="9" spans="1:6">
      <c r="A9" s="4" t="s">
        <v>458</v>
      </c>
      <c r="D9" s="7" t="n">
        <v>42500</v>
      </c>
    </row>
    <row r="10" spans="1:6">
      <c r="A10" s="4" t="s">
        <v>459</v>
      </c>
      <c r="F10" s="5" t="n">
        <v>9897</v>
      </c>
    </row>
    <row r="11" spans="1:6">
      <c r="A11" s="4" t="s">
        <v>460</v>
      </c>
      <c r="F11" s="5" t="n">
        <v>365</v>
      </c>
    </row>
    <row r="12" spans="1:6">
      <c r="A12" s="4" t="s">
        <v>456</v>
      </c>
      <c r="D12" s="5" t="n">
        <v>9942</v>
      </c>
    </row>
    <row r="13" spans="1:6">
      <c r="A13" s="4" t="s">
        <v>461</v>
      </c>
    </row>
    <row r="14" spans="1:6">
      <c r="A14" s="3" t="s">
        <v>426</v>
      </c>
    </row>
    <row r="15" spans="1:6">
      <c r="A15" s="4" t="s">
        <v>459</v>
      </c>
      <c r="D15" s="7" t="n">
        <v>6200</v>
      </c>
    </row>
    <row r="16" spans="1:6">
      <c r="A16" s="4" t="s">
        <v>462</v>
      </c>
    </row>
    <row r="17" spans="1:6">
      <c r="A17" s="3" t="s">
        <v>426</v>
      </c>
    </row>
    <row r="18" spans="1:6">
      <c r="A18" s="4" t="s">
        <v>458</v>
      </c>
      <c r="C18" s="7" t="n">
        <v>7590</v>
      </c>
    </row>
    <row r="19" spans="1:6">
      <c r="A19" s="4" t="s">
        <v>459</v>
      </c>
      <c r="F19" s="5" t="n">
        <v>1066</v>
      </c>
    </row>
    <row r="20" spans="1:6">
      <c r="A20" s="4" t="s">
        <v>460</v>
      </c>
      <c r="F20" s="5" t="n">
        <v>220</v>
      </c>
    </row>
    <row r="21" spans="1:6">
      <c r="A21" s="4" t="s">
        <v>456</v>
      </c>
      <c r="C21" s="7" t="n">
        <v>1125</v>
      </c>
    </row>
    <row r="22" spans="1:6">
      <c r="A22" s="4" t="s">
        <v>463</v>
      </c>
    </row>
    <row r="23" spans="1:6">
      <c r="A23" s="3" t="s">
        <v>426</v>
      </c>
    </row>
    <row r="24" spans="1:6">
      <c r="A24" s="4" t="s">
        <v>458</v>
      </c>
      <c r="B24" s="7" t="n">
        <v>19400</v>
      </c>
    </row>
    <row r="25" spans="1:6">
      <c r="A25" s="4" t="s">
        <v>459</v>
      </c>
      <c r="F25" s="5" t="n">
        <v>6792</v>
      </c>
    </row>
    <row r="26" spans="1:6">
      <c r="A26" s="4" t="s">
        <v>460</v>
      </c>
      <c r="F26" s="5" t="n">
        <v>386</v>
      </c>
    </row>
    <row r="27" spans="1:6">
      <c r="A27" s="4" t="s">
        <v>456</v>
      </c>
      <c r="B27" s="7" t="n">
        <v>6629</v>
      </c>
    </row>
    <row r="28" spans="1:6">
      <c r="A28" s="4" t="s">
        <v>464</v>
      </c>
    </row>
    <row r="29" spans="1:6">
      <c r="A29" s="3" t="s">
        <v>426</v>
      </c>
    </row>
    <row r="30" spans="1:6">
      <c r="A30" s="4" t="s">
        <v>459</v>
      </c>
      <c r="F30" s="5" t="n">
        <v>17755</v>
      </c>
    </row>
    <row r="31" spans="1:6">
      <c r="A31" s="4" t="s">
        <v>460</v>
      </c>
      <c r="F31" s="5" t="n">
        <v>971</v>
      </c>
    </row>
    <row r="32" spans="1:6">
      <c r="A32" s="4" t="s">
        <v>456</v>
      </c>
      <c r="F32" s="7" t="n">
        <v>176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5</v>
      </c>
      <c r="B1" s="2" t="s">
        <v>1</v>
      </c>
      <c r="D1" s="2" t="s">
        <v>362</v>
      </c>
    </row>
    <row r="2" spans="1:4">
      <c r="B2" s="2" t="s">
        <v>2</v>
      </c>
      <c r="C2" s="2" t="s">
        <v>72</v>
      </c>
      <c r="D2" s="2" t="s">
        <v>23</v>
      </c>
    </row>
    <row r="3" spans="1:4">
      <c r="A3" s="3" t="s">
        <v>466</v>
      </c>
    </row>
    <row r="4" spans="1:4">
      <c r="A4" s="4" t="s">
        <v>27</v>
      </c>
      <c r="B4" s="7" t="n">
        <v>1045</v>
      </c>
      <c r="D4" s="7" t="n">
        <v>1855</v>
      </c>
    </row>
    <row r="5" spans="1:4">
      <c r="A5" s="4" t="s">
        <v>467</v>
      </c>
      <c r="B5" s="4" t="s">
        <v>468</v>
      </c>
      <c r="D5" s="4" t="s">
        <v>469</v>
      </c>
    </row>
    <row r="6" spans="1:4">
      <c r="A6" s="4" t="s">
        <v>470</v>
      </c>
      <c r="B6" s="7" t="n">
        <v>810</v>
      </c>
      <c r="C6" s="7" t="n">
        <v>216</v>
      </c>
    </row>
    <row r="7" spans="1:4">
      <c r="A7" s="4" t="s">
        <v>36</v>
      </c>
      <c r="B7" s="5" t="n">
        <v>711</v>
      </c>
      <c r="D7" s="7" t="n">
        <v>711</v>
      </c>
    </row>
    <row r="8" spans="1:4">
      <c r="A8" s="4" t="s">
        <v>471</v>
      </c>
    </row>
    <row r="9" spans="1:4">
      <c r="A9" s="3" t="s">
        <v>466</v>
      </c>
    </row>
    <row r="10" spans="1:4">
      <c r="A10" s="4" t="s">
        <v>27</v>
      </c>
      <c r="B10" s="5" t="n">
        <v>1000</v>
      </c>
      <c r="D10" s="5" t="n">
        <v>1900</v>
      </c>
    </row>
    <row r="11" spans="1:4">
      <c r="A11" s="4" t="s">
        <v>472</v>
      </c>
      <c r="B11" s="5" t="n">
        <v>25100</v>
      </c>
      <c r="D11" s="7" t="n">
        <v>24300</v>
      </c>
    </row>
    <row r="12" spans="1:4">
      <c r="A12" s="4" t="s">
        <v>473</v>
      </c>
    </row>
    <row r="13" spans="1:4">
      <c r="A13" s="3" t="s">
        <v>466</v>
      </c>
    </row>
    <row r="14" spans="1:4">
      <c r="A14" s="4" t="s">
        <v>474</v>
      </c>
      <c r="B14" s="7" t="n">
        <v>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179</v>
      </c>
    </row>
    <row r="3" spans="1:3">
      <c r="A3" s="5" t="n">
        <v>2018</v>
      </c>
      <c r="B3" s="7" t="n">
        <v>921</v>
      </c>
    </row>
    <row r="4" spans="1:3">
      <c r="A4" s="5" t="n">
        <v>2019</v>
      </c>
      <c r="B4" s="5" t="n">
        <v>16</v>
      </c>
    </row>
    <row r="5" spans="1:3">
      <c r="A5" s="5" t="n">
        <v>2020</v>
      </c>
      <c r="B5" s="5" t="n">
        <v>16</v>
      </c>
    </row>
    <row r="6" spans="1:3">
      <c r="A6" s="5" t="n">
        <v>2021</v>
      </c>
      <c r="B6" s="5" t="n">
        <v>16</v>
      </c>
    </row>
    <row r="7" spans="1:3">
      <c r="A7" s="5" t="n">
        <v>2022</v>
      </c>
      <c r="B7" s="5" t="n">
        <v>16</v>
      </c>
    </row>
    <row r="8" spans="1:3">
      <c r="A8" s="4" t="s">
        <v>476</v>
      </c>
      <c r="B8" s="5" t="n">
        <v>60</v>
      </c>
    </row>
    <row r="9" spans="1:3">
      <c r="A9" s="4" t="s">
        <v>107</v>
      </c>
      <c r="B9" s="7" t="n">
        <v>1045</v>
      </c>
      <c r="C9" s="7" t="n">
        <v>18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7</v>
      </c>
      <c r="B1" s="2" t="s">
        <v>1</v>
      </c>
    </row>
    <row r="2" spans="1:3">
      <c r="B2" s="2" t="s">
        <v>2</v>
      </c>
      <c r="C2" s="2" t="s">
        <v>23</v>
      </c>
    </row>
    <row r="3" spans="1:3">
      <c r="A3" s="3" t="s">
        <v>478</v>
      </c>
    </row>
    <row r="4" spans="1:3">
      <c r="A4" s="4" t="s">
        <v>479</v>
      </c>
      <c r="B4" s="7" t="n">
        <v>672487</v>
      </c>
      <c r="C4" s="7" t="n">
        <v>627088</v>
      </c>
    </row>
    <row r="5" spans="1:3">
      <c r="A5" s="4" t="s">
        <v>480</v>
      </c>
      <c r="B5" s="5" t="n">
        <v>2070</v>
      </c>
      <c r="C5" s="5" t="n">
        <v>2189</v>
      </c>
    </row>
    <row r="6" spans="1:3">
      <c r="A6" s="4" t="s">
        <v>481</v>
      </c>
      <c r="B6" s="5" t="n">
        <v>-7354</v>
      </c>
      <c r="C6" s="5" t="n">
        <v>-7125</v>
      </c>
    </row>
    <row r="7" spans="1:3">
      <c r="A7" s="4" t="s">
        <v>482</v>
      </c>
      <c r="B7" s="7" t="n">
        <v>667203</v>
      </c>
      <c r="C7" s="5" t="n">
        <v>622152</v>
      </c>
    </row>
    <row r="8" spans="1:3">
      <c r="A8" s="4" t="s">
        <v>483</v>
      </c>
    </row>
    <row r="9" spans="1:3">
      <c r="A9" s="3" t="s">
        <v>478</v>
      </c>
    </row>
    <row r="10" spans="1:3">
      <c r="A10" s="4" t="s">
        <v>484</v>
      </c>
      <c r="B10" s="4" t="s">
        <v>485</v>
      </c>
    </row>
    <row r="11" spans="1:3">
      <c r="A11" s="4" t="s">
        <v>486</v>
      </c>
    </row>
    <row r="12" spans="1:3">
      <c r="A12" s="3" t="s">
        <v>478</v>
      </c>
    </row>
    <row r="13" spans="1:3">
      <c r="A13" s="4" t="s">
        <v>479</v>
      </c>
      <c r="B13" s="7" t="n">
        <v>15138</v>
      </c>
      <c r="C13" s="5" t="n">
        <v>15225</v>
      </c>
    </row>
    <row r="14" spans="1:3">
      <c r="A14" s="4" t="s">
        <v>480</v>
      </c>
      <c r="B14" s="5" t="n">
        <v>0</v>
      </c>
      <c r="C14" s="5" t="n">
        <v>0</v>
      </c>
    </row>
    <row r="15" spans="1:3">
      <c r="A15" s="4" t="s">
        <v>481</v>
      </c>
      <c r="B15" s="5" t="n">
        <v>-168</v>
      </c>
      <c r="C15" s="5" t="n">
        <v>-178</v>
      </c>
    </row>
    <row r="16" spans="1:3">
      <c r="A16" s="4" t="s">
        <v>482</v>
      </c>
      <c r="B16" s="7" t="n">
        <v>14970</v>
      </c>
      <c r="C16" s="5" t="n">
        <v>15047</v>
      </c>
    </row>
    <row r="17" spans="1:3">
      <c r="A17" s="4" t="s">
        <v>487</v>
      </c>
      <c r="B17" s="4" t="s">
        <v>488</v>
      </c>
    </row>
    <row r="18" spans="1:3">
      <c r="A18" s="4" t="s">
        <v>489</v>
      </c>
      <c r="B18" s="7" t="n">
        <v>67</v>
      </c>
    </row>
    <row r="19" spans="1:3">
      <c r="A19" s="4" t="s">
        <v>490</v>
      </c>
      <c r="B19" s="5" t="n">
        <v>16</v>
      </c>
    </row>
    <row r="20" spans="1:3">
      <c r="A20" s="4" t="s">
        <v>491</v>
      </c>
    </row>
    <row r="21" spans="1:3">
      <c r="A21" s="3" t="s">
        <v>478</v>
      </c>
    </row>
    <row r="22" spans="1:3">
      <c r="A22" s="4" t="s">
        <v>479</v>
      </c>
      <c r="B22" s="5" t="n">
        <v>13100</v>
      </c>
      <c r="C22" s="5" t="n">
        <v>13100</v>
      </c>
    </row>
    <row r="23" spans="1:3">
      <c r="A23" s="4" t="s">
        <v>480</v>
      </c>
      <c r="B23" s="5" t="n">
        <v>0</v>
      </c>
      <c r="C23" s="5" t="n">
        <v>0</v>
      </c>
    </row>
    <row r="24" spans="1:3">
      <c r="A24" s="4" t="s">
        <v>481</v>
      </c>
      <c r="B24" s="5" t="n">
        <v>-187</v>
      </c>
      <c r="C24" s="5" t="n">
        <v>-197</v>
      </c>
    </row>
    <row r="25" spans="1:3">
      <c r="A25" s="4" t="s">
        <v>482</v>
      </c>
      <c r="B25" s="7" t="n">
        <v>12913</v>
      </c>
      <c r="C25" s="5" t="n">
        <v>12903</v>
      </c>
    </row>
    <row r="26" spans="1:3">
      <c r="A26" s="4" t="s">
        <v>487</v>
      </c>
      <c r="B26" s="4" t="s">
        <v>492</v>
      </c>
    </row>
    <row r="27" spans="1:3">
      <c r="A27" s="4" t="s">
        <v>489</v>
      </c>
      <c r="B27" s="7" t="n">
        <v>46</v>
      </c>
    </row>
    <row r="28" spans="1:3">
      <c r="A28" s="4" t="s">
        <v>490</v>
      </c>
      <c r="B28" s="5" t="n">
        <v>40</v>
      </c>
    </row>
    <row r="29" spans="1:3">
      <c r="A29" s="4" t="s">
        <v>493</v>
      </c>
    </row>
    <row r="30" spans="1:3">
      <c r="A30" s="3" t="s">
        <v>478</v>
      </c>
    </row>
    <row r="31" spans="1:3">
      <c r="A31" s="4" t="s">
        <v>479</v>
      </c>
      <c r="B31" s="5" t="n">
        <v>10317</v>
      </c>
      <c r="C31" s="5" t="n">
        <v>10359</v>
      </c>
    </row>
    <row r="32" spans="1:3">
      <c r="A32" s="4" t="s">
        <v>480</v>
      </c>
      <c r="B32" s="5" t="n">
        <v>0</v>
      </c>
      <c r="C32" s="5" t="n">
        <v>0</v>
      </c>
    </row>
    <row r="33" spans="1:3">
      <c r="A33" s="4" t="s">
        <v>481</v>
      </c>
      <c r="B33" s="5" t="n">
        <v>-116</v>
      </c>
      <c r="C33" s="5" t="n">
        <v>-125</v>
      </c>
    </row>
    <row r="34" spans="1:3">
      <c r="A34" s="4" t="s">
        <v>482</v>
      </c>
      <c r="B34" s="7" t="n">
        <v>10201</v>
      </c>
      <c r="C34" s="5" t="n">
        <v>10234</v>
      </c>
    </row>
    <row r="35" spans="1:3">
      <c r="A35" s="4" t="s">
        <v>487</v>
      </c>
      <c r="B35" s="4" t="s">
        <v>494</v>
      </c>
    </row>
    <row r="36" spans="1:3">
      <c r="A36" s="4" t="s">
        <v>489</v>
      </c>
      <c r="B36" s="7" t="n">
        <v>54</v>
      </c>
    </row>
    <row r="37" spans="1:3">
      <c r="A37" s="4" t="s">
        <v>490</v>
      </c>
      <c r="B37" s="5" t="n">
        <v>29</v>
      </c>
    </row>
    <row r="38" spans="1:3">
      <c r="A38" s="4" t="s">
        <v>495</v>
      </c>
    </row>
    <row r="39" spans="1:3">
      <c r="A39" s="3" t="s">
        <v>478</v>
      </c>
    </row>
    <row r="40" spans="1:3">
      <c r="A40" s="4" t="s">
        <v>479</v>
      </c>
      <c r="B40" s="5" t="n">
        <v>18609</v>
      </c>
      <c r="C40" s="5" t="n">
        <v>18690</v>
      </c>
    </row>
    <row r="41" spans="1:3">
      <c r="A41" s="4" t="s">
        <v>480</v>
      </c>
      <c r="B41" s="5" t="n">
        <v>0</v>
      </c>
      <c r="C41" s="5" t="n">
        <v>0</v>
      </c>
    </row>
    <row r="42" spans="1:3">
      <c r="A42" s="4" t="s">
        <v>481</v>
      </c>
      <c r="B42" s="5" t="n">
        <v>-214</v>
      </c>
      <c r="C42" s="5" t="n">
        <v>-222</v>
      </c>
    </row>
    <row r="43" spans="1:3">
      <c r="A43" s="4" t="s">
        <v>482</v>
      </c>
      <c r="B43" s="7" t="n">
        <v>18395</v>
      </c>
      <c r="C43" s="5" t="n">
        <v>18468</v>
      </c>
    </row>
    <row r="44" spans="1:3">
      <c r="A44" s="4" t="s">
        <v>487</v>
      </c>
      <c r="B44" s="4" t="s">
        <v>496</v>
      </c>
    </row>
    <row r="45" spans="1:3">
      <c r="A45" s="4" t="s">
        <v>489</v>
      </c>
      <c r="B45" s="7" t="n">
        <v>74</v>
      </c>
    </row>
    <row r="46" spans="1:3">
      <c r="A46" s="4" t="s">
        <v>490</v>
      </c>
      <c r="B46" s="5" t="n">
        <v>67</v>
      </c>
    </row>
    <row r="47" spans="1:3">
      <c r="A47" s="4" t="s">
        <v>497</v>
      </c>
    </row>
    <row r="48" spans="1:3">
      <c r="A48" s="3" t="s">
        <v>478</v>
      </c>
    </row>
    <row r="49" spans="1:3">
      <c r="A49" s="4" t="s">
        <v>479</v>
      </c>
      <c r="B49" s="5" t="n">
        <v>32970</v>
      </c>
      <c r="C49" s="5" t="n">
        <v>32970</v>
      </c>
    </row>
    <row r="50" spans="1:3">
      <c r="A50" s="4" t="s">
        <v>480</v>
      </c>
      <c r="B50" s="5" t="n">
        <v>0</v>
      </c>
      <c r="C50" s="5" t="n">
        <v>0</v>
      </c>
    </row>
    <row r="51" spans="1:3">
      <c r="A51" s="4" t="s">
        <v>481</v>
      </c>
      <c r="B51" s="5" t="n">
        <v>-518</v>
      </c>
      <c r="C51" s="5" t="n">
        <v>-532</v>
      </c>
    </row>
    <row r="52" spans="1:3">
      <c r="A52" s="4" t="s">
        <v>482</v>
      </c>
      <c r="B52" s="7" t="n">
        <v>32452</v>
      </c>
      <c r="C52" s="5" t="n">
        <v>32438</v>
      </c>
    </row>
    <row r="53" spans="1:3">
      <c r="A53" s="4" t="s">
        <v>487</v>
      </c>
      <c r="B53" s="4" t="s">
        <v>498</v>
      </c>
    </row>
    <row r="54" spans="1:3">
      <c r="A54" s="4" t="s">
        <v>489</v>
      </c>
      <c r="B54" s="7" t="n">
        <v>116</v>
      </c>
    </row>
    <row r="55" spans="1:3">
      <c r="A55" s="4" t="s">
        <v>490</v>
      </c>
      <c r="B55" s="5" t="n">
        <v>38</v>
      </c>
    </row>
    <row r="56" spans="1:3">
      <c r="A56" s="4" t="s">
        <v>499</v>
      </c>
    </row>
    <row r="57" spans="1:3">
      <c r="A57" s="3" t="s">
        <v>478</v>
      </c>
    </row>
    <row r="58" spans="1:3">
      <c r="A58" s="4" t="s">
        <v>479</v>
      </c>
      <c r="B58" s="5" t="n">
        <v>28400</v>
      </c>
      <c r="C58" s="5" t="n">
        <v>28400</v>
      </c>
    </row>
    <row r="59" spans="1:3">
      <c r="A59" s="4" t="s">
        <v>480</v>
      </c>
      <c r="B59" s="5" t="n">
        <v>0</v>
      </c>
      <c r="C59" s="5" t="n">
        <v>0</v>
      </c>
    </row>
    <row r="60" spans="1:3">
      <c r="A60" s="4" t="s">
        <v>481</v>
      </c>
      <c r="B60" s="5" t="n">
        <v>-450</v>
      </c>
      <c r="C60" s="5" t="n">
        <v>-462</v>
      </c>
    </row>
    <row r="61" spans="1:3">
      <c r="A61" s="4" t="s">
        <v>482</v>
      </c>
      <c r="B61" s="7" t="n">
        <v>27950</v>
      </c>
      <c r="C61" s="5" t="n">
        <v>27938</v>
      </c>
    </row>
    <row r="62" spans="1:3">
      <c r="A62" s="4" t="s">
        <v>487</v>
      </c>
      <c r="B62" s="4" t="s">
        <v>498</v>
      </c>
    </row>
    <row r="63" spans="1:3">
      <c r="A63" s="4" t="s">
        <v>489</v>
      </c>
      <c r="B63" s="7" t="n">
        <v>100</v>
      </c>
    </row>
    <row r="64" spans="1:3">
      <c r="A64" s="4" t="s">
        <v>490</v>
      </c>
      <c r="B64" s="5" t="n">
        <v>22</v>
      </c>
    </row>
    <row r="65" spans="1:3">
      <c r="A65" s="4" t="s">
        <v>500</v>
      </c>
    </row>
    <row r="66" spans="1:3">
      <c r="A66" s="3" t="s">
        <v>478</v>
      </c>
    </row>
    <row r="67" spans="1:3">
      <c r="A67" s="4" t="s">
        <v>479</v>
      </c>
      <c r="B67" s="5" t="n">
        <v>13536</v>
      </c>
      <c r="C67" s="5" t="n">
        <v>13602</v>
      </c>
    </row>
    <row r="68" spans="1:3">
      <c r="A68" s="4" t="s">
        <v>480</v>
      </c>
      <c r="B68" s="5" t="n">
        <v>0</v>
      </c>
      <c r="C68" s="5" t="n">
        <v>0</v>
      </c>
    </row>
    <row r="69" spans="1:3">
      <c r="A69" s="4" t="s">
        <v>481</v>
      </c>
      <c r="B69" s="5" t="n">
        <v>-130</v>
      </c>
      <c r="C69" s="5" t="n">
        <v>-137</v>
      </c>
    </row>
    <row r="70" spans="1:3">
      <c r="A70" s="4" t="s">
        <v>482</v>
      </c>
      <c r="B70" s="7" t="n">
        <v>13406</v>
      </c>
      <c r="C70" s="5" t="n">
        <v>13465</v>
      </c>
    </row>
    <row r="71" spans="1:3">
      <c r="A71" s="4" t="s">
        <v>487</v>
      </c>
      <c r="B71" s="4" t="s">
        <v>501</v>
      </c>
    </row>
    <row r="72" spans="1:3">
      <c r="A72" s="4" t="s">
        <v>489</v>
      </c>
      <c r="B72" s="7" t="n">
        <v>71</v>
      </c>
    </row>
    <row r="73" spans="1:3">
      <c r="A73" s="4" t="s">
        <v>490</v>
      </c>
      <c r="B73" s="5" t="n">
        <v>63</v>
      </c>
    </row>
    <row r="74" spans="1:3">
      <c r="A74" s="4" t="s">
        <v>502</v>
      </c>
    </row>
    <row r="75" spans="1:3">
      <c r="A75" s="3" t="s">
        <v>478</v>
      </c>
    </row>
    <row r="76" spans="1:3">
      <c r="A76" s="4" t="s">
        <v>479</v>
      </c>
      <c r="B76" s="5" t="n">
        <v>7350</v>
      </c>
      <c r="C76" s="5" t="n">
        <v>7350</v>
      </c>
    </row>
    <row r="77" spans="1:3">
      <c r="A77" s="4" t="s">
        <v>480</v>
      </c>
      <c r="B77" s="5" t="n">
        <v>0</v>
      </c>
      <c r="C77" s="5" t="n">
        <v>0</v>
      </c>
    </row>
    <row r="78" spans="1:3">
      <c r="A78" s="4" t="s">
        <v>481</v>
      </c>
      <c r="B78" s="5" t="n">
        <v>-146</v>
      </c>
      <c r="C78" s="5" t="n">
        <v>-154</v>
      </c>
    </row>
    <row r="79" spans="1:3">
      <c r="A79" s="4" t="s">
        <v>482</v>
      </c>
      <c r="B79" s="7" t="n">
        <v>7204</v>
      </c>
      <c r="C79" s="5" t="n">
        <v>7196</v>
      </c>
    </row>
    <row r="80" spans="1:3">
      <c r="A80" s="4" t="s">
        <v>487</v>
      </c>
      <c r="B80" s="4" t="s">
        <v>503</v>
      </c>
    </row>
    <row r="81" spans="1:3">
      <c r="A81" s="4" t="s">
        <v>489</v>
      </c>
      <c r="B81" s="7" t="n">
        <v>30</v>
      </c>
    </row>
    <row r="82" spans="1:3">
      <c r="A82" s="4" t="s">
        <v>490</v>
      </c>
      <c r="B82" s="5" t="n">
        <v>15</v>
      </c>
    </row>
    <row r="83" spans="1:3">
      <c r="A83" s="4" t="s">
        <v>504</v>
      </c>
    </row>
    <row r="84" spans="1:3">
      <c r="A84" s="3" t="s">
        <v>478</v>
      </c>
    </row>
    <row r="85" spans="1:3">
      <c r="A85" s="4" t="s">
        <v>479</v>
      </c>
      <c r="B85" s="5" t="n">
        <v>6250</v>
      </c>
      <c r="C85" s="5" t="n">
        <v>6250</v>
      </c>
    </row>
    <row r="86" spans="1:3">
      <c r="A86" s="4" t="s">
        <v>480</v>
      </c>
      <c r="B86" s="5" t="n">
        <v>28</v>
      </c>
      <c r="C86" s="5" t="n">
        <v>43</v>
      </c>
    </row>
    <row r="87" spans="1:3">
      <c r="A87" s="4" t="s">
        <v>481</v>
      </c>
      <c r="B87" s="5" t="n">
        <v>-6</v>
      </c>
      <c r="C87" s="5" t="n">
        <v>-9</v>
      </c>
    </row>
    <row r="88" spans="1:3">
      <c r="A88" s="4" t="s">
        <v>482</v>
      </c>
      <c r="B88" s="7" t="n">
        <v>6272</v>
      </c>
      <c r="C88" s="5" t="n">
        <v>6284</v>
      </c>
    </row>
    <row r="89" spans="1:3">
      <c r="A89" s="4" t="s">
        <v>487</v>
      </c>
      <c r="B89" s="4" t="s">
        <v>505</v>
      </c>
    </row>
    <row r="90" spans="1:3">
      <c r="A90" s="4" t="s">
        <v>489</v>
      </c>
      <c r="B90" s="7" t="n">
        <v>31</v>
      </c>
    </row>
    <row r="91" spans="1:3">
      <c r="A91" s="4" t="s">
        <v>490</v>
      </c>
      <c r="B91" s="5" t="n">
        <v>15</v>
      </c>
    </row>
    <row r="92" spans="1:3">
      <c r="A92" s="4" t="s">
        <v>506</v>
      </c>
    </row>
    <row r="93" spans="1:3">
      <c r="A93" s="3" t="s">
        <v>478</v>
      </c>
    </row>
    <row r="94" spans="1:3">
      <c r="A94" s="4" t="s">
        <v>479</v>
      </c>
      <c r="B94" s="5" t="n">
        <v>12839</v>
      </c>
      <c r="C94" s="5" t="n">
        <v>12893</v>
      </c>
    </row>
    <row r="95" spans="1:3">
      <c r="A95" s="4" t="s">
        <v>480</v>
      </c>
      <c r="B95" s="5" t="n">
        <v>65</v>
      </c>
      <c r="C95" s="5" t="n">
        <v>85</v>
      </c>
    </row>
    <row r="96" spans="1:3">
      <c r="A96" s="4" t="s">
        <v>481</v>
      </c>
      <c r="B96" s="5" t="n">
        <v>-17</v>
      </c>
      <c r="C96" s="5" t="n">
        <v>-23</v>
      </c>
    </row>
    <row r="97" spans="1:3">
      <c r="A97" s="4" t="s">
        <v>482</v>
      </c>
      <c r="B97" s="7" t="n">
        <v>12887</v>
      </c>
      <c r="C97" s="5" t="n">
        <v>12955</v>
      </c>
    </row>
    <row r="98" spans="1:3">
      <c r="A98" s="4" t="s">
        <v>487</v>
      </c>
      <c r="B98" s="4" t="s">
        <v>507</v>
      </c>
    </row>
    <row r="99" spans="1:3">
      <c r="A99" s="4" t="s">
        <v>489</v>
      </c>
      <c r="B99" s="7" t="n">
        <v>78</v>
      </c>
    </row>
    <row r="100" spans="1:3">
      <c r="A100" s="4" t="s">
        <v>490</v>
      </c>
      <c r="B100" s="5" t="n">
        <v>28</v>
      </c>
    </row>
    <row r="101" spans="1:3">
      <c r="A101" s="4" t="s">
        <v>508</v>
      </c>
    </row>
    <row r="102" spans="1:3">
      <c r="A102" s="3" t="s">
        <v>478</v>
      </c>
    </row>
    <row r="103" spans="1:3">
      <c r="A103" s="4" t="s">
        <v>479</v>
      </c>
      <c r="B103" s="5" t="n">
        <v>26987</v>
      </c>
      <c r="C103" s="5" t="n">
        <v>27107</v>
      </c>
    </row>
    <row r="104" spans="1:3">
      <c r="A104" s="4" t="s">
        <v>480</v>
      </c>
      <c r="B104" s="5" t="n">
        <v>95</v>
      </c>
      <c r="C104" s="5" t="n">
        <v>100</v>
      </c>
    </row>
    <row r="105" spans="1:3">
      <c r="A105" s="4" t="s">
        <v>481</v>
      </c>
      <c r="B105" s="5" t="n">
        <v>-92</v>
      </c>
      <c r="C105" s="5" t="n">
        <v>-96</v>
      </c>
    </row>
    <row r="106" spans="1:3">
      <c r="A106" s="4" t="s">
        <v>482</v>
      </c>
      <c r="B106" s="7" t="n">
        <v>26990</v>
      </c>
      <c r="C106" s="5" t="n">
        <v>27111</v>
      </c>
    </row>
    <row r="107" spans="1:3">
      <c r="A107" s="4" t="s">
        <v>487</v>
      </c>
      <c r="B107" s="4" t="s">
        <v>509</v>
      </c>
    </row>
    <row r="108" spans="1:3">
      <c r="A108" s="4" t="s">
        <v>489</v>
      </c>
      <c r="B108" s="7" t="n">
        <v>154</v>
      </c>
    </row>
    <row r="109" spans="1:3">
      <c r="A109" s="4" t="s">
        <v>490</v>
      </c>
      <c r="B109" s="5" t="n">
        <v>48</v>
      </c>
    </row>
    <row r="110" spans="1:3">
      <c r="A110" s="4" t="s">
        <v>510</v>
      </c>
    </row>
    <row r="111" spans="1:3">
      <c r="A111" s="3" t="s">
        <v>478</v>
      </c>
    </row>
    <row r="112" spans="1:3">
      <c r="A112" s="4" t="s">
        <v>479</v>
      </c>
      <c r="B112" s="5" t="n">
        <v>14928</v>
      </c>
      <c r="C112" s="5" t="n">
        <v>14999</v>
      </c>
    </row>
    <row r="113" spans="1:3">
      <c r="A113" s="4" t="s">
        <v>480</v>
      </c>
      <c r="B113" s="5" t="n">
        <v>-283</v>
      </c>
      <c r="C113" s="5" t="n">
        <v>-299</v>
      </c>
    </row>
    <row r="114" spans="1:3">
      <c r="A114" s="4" t="s">
        <v>481</v>
      </c>
      <c r="B114" s="5" t="n">
        <v>-53</v>
      </c>
      <c r="C114" s="5" t="n">
        <v>-56</v>
      </c>
    </row>
    <row r="115" spans="1:3">
      <c r="A115" s="4" t="s">
        <v>482</v>
      </c>
      <c r="B115" s="7" t="n">
        <v>14592</v>
      </c>
      <c r="C115" s="5" t="n">
        <v>14644</v>
      </c>
    </row>
    <row r="116" spans="1:3">
      <c r="A116" s="4" t="s">
        <v>487</v>
      </c>
      <c r="B116" s="4" t="s">
        <v>511</v>
      </c>
    </row>
    <row r="117" spans="1:3">
      <c r="A117" s="4" t="s">
        <v>489</v>
      </c>
      <c r="B117" s="7" t="n">
        <v>80</v>
      </c>
    </row>
    <row r="118" spans="1:3">
      <c r="A118" s="4" t="s">
        <v>490</v>
      </c>
      <c r="B118" s="5" t="n">
        <v>37</v>
      </c>
    </row>
    <row r="119" spans="1:3">
      <c r="A119" s="4" t="s">
        <v>512</v>
      </c>
    </row>
    <row r="120" spans="1:3">
      <c r="A120" s="3" t="s">
        <v>478</v>
      </c>
    </row>
    <row r="121" spans="1:3">
      <c r="A121" s="4" t="s">
        <v>479</v>
      </c>
      <c r="B121" s="5" t="n">
        <v>49351</v>
      </c>
      <c r="C121" s="5" t="n">
        <v>49596</v>
      </c>
    </row>
    <row r="122" spans="1:3">
      <c r="A122" s="4" t="s">
        <v>480</v>
      </c>
      <c r="B122" s="5" t="n">
        <v>0</v>
      </c>
      <c r="C122" s="5" t="n">
        <v>0</v>
      </c>
    </row>
    <row r="123" spans="1:3">
      <c r="A123" s="4" t="s">
        <v>481</v>
      </c>
      <c r="B123" s="5" t="n">
        <v>-375</v>
      </c>
      <c r="C123" s="5" t="n">
        <v>-405</v>
      </c>
    </row>
    <row r="124" spans="1:3">
      <c r="A124" s="4" t="s">
        <v>482</v>
      </c>
      <c r="B124" s="7" t="n">
        <v>48976</v>
      </c>
      <c r="C124" s="5" t="n">
        <v>49191</v>
      </c>
    </row>
    <row r="125" spans="1:3">
      <c r="A125" s="4" t="s">
        <v>487</v>
      </c>
      <c r="B125" s="4" t="s">
        <v>513</v>
      </c>
    </row>
    <row r="126" spans="1:3">
      <c r="A126" s="4" t="s">
        <v>489</v>
      </c>
      <c r="B126" s="7" t="n">
        <v>221</v>
      </c>
    </row>
    <row r="127" spans="1:3">
      <c r="A127" s="4" t="s">
        <v>490</v>
      </c>
      <c r="B127" s="5" t="n">
        <v>102</v>
      </c>
    </row>
    <row r="128" spans="1:3">
      <c r="A128" s="4" t="s">
        <v>514</v>
      </c>
    </row>
    <row r="129" spans="1:3">
      <c r="A129" s="3" t="s">
        <v>478</v>
      </c>
    </row>
    <row r="130" spans="1:3">
      <c r="A130" s="4" t="s">
        <v>479</v>
      </c>
      <c r="B130" s="5" t="n">
        <v>11587</v>
      </c>
      <c r="C130" s="5" t="n">
        <v>11587</v>
      </c>
    </row>
    <row r="131" spans="1:3">
      <c r="A131" s="4" t="s">
        <v>480</v>
      </c>
      <c r="B131" s="5" t="n">
        <v>0</v>
      </c>
      <c r="C131" s="5" t="n">
        <v>0</v>
      </c>
    </row>
    <row r="132" spans="1:3">
      <c r="A132" s="4" t="s">
        <v>481</v>
      </c>
      <c r="B132" s="5" t="n">
        <v>-138</v>
      </c>
      <c r="C132" s="5" t="n">
        <v>-143</v>
      </c>
    </row>
    <row r="133" spans="1:3">
      <c r="A133" s="4" t="s">
        <v>482</v>
      </c>
      <c r="B133" s="7" t="n">
        <v>11449</v>
      </c>
      <c r="C133" s="5" t="n">
        <v>11444</v>
      </c>
    </row>
    <row r="134" spans="1:3">
      <c r="A134" s="4" t="s">
        <v>487</v>
      </c>
      <c r="B134" s="4" t="s">
        <v>515</v>
      </c>
    </row>
    <row r="135" spans="1:3">
      <c r="A135" s="4" t="s">
        <v>489</v>
      </c>
      <c r="B135" s="7" t="n">
        <v>43</v>
      </c>
    </row>
    <row r="136" spans="1:3">
      <c r="A136" s="4" t="s">
        <v>490</v>
      </c>
      <c r="B136" s="5" t="n">
        <v>38</v>
      </c>
    </row>
    <row r="137" spans="1:3">
      <c r="A137" s="4" t="s">
        <v>516</v>
      </c>
    </row>
    <row r="138" spans="1:3">
      <c r="A138" s="3" t="s">
        <v>478</v>
      </c>
    </row>
    <row r="139" spans="1:3">
      <c r="A139" s="4" t="s">
        <v>479</v>
      </c>
      <c r="B139" s="5" t="n">
        <v>17203</v>
      </c>
      <c r="C139" s="5" t="n">
        <v>17298</v>
      </c>
    </row>
    <row r="140" spans="1:3">
      <c r="A140" s="4" t="s">
        <v>480</v>
      </c>
      <c r="B140" s="5" t="n">
        <v>0</v>
      </c>
      <c r="C140" s="5" t="n">
        <v>0</v>
      </c>
    </row>
    <row r="141" spans="1:3">
      <c r="A141" s="4" t="s">
        <v>481</v>
      </c>
      <c r="B141" s="5" t="n">
        <v>-128</v>
      </c>
      <c r="C141" s="5" t="n">
        <v>-143</v>
      </c>
    </row>
    <row r="142" spans="1:3">
      <c r="A142" s="4" t="s">
        <v>482</v>
      </c>
      <c r="B142" s="7" t="n">
        <v>17075</v>
      </c>
      <c r="C142" s="5" t="n">
        <v>17155</v>
      </c>
    </row>
    <row r="143" spans="1:3">
      <c r="A143" s="4" t="s">
        <v>487</v>
      </c>
      <c r="B143" s="4" t="s">
        <v>517</v>
      </c>
    </row>
    <row r="144" spans="1:3">
      <c r="A144" s="4" t="s">
        <v>489</v>
      </c>
      <c r="B144" s="7" t="n">
        <v>81</v>
      </c>
    </row>
    <row r="145" spans="1:3">
      <c r="A145" s="4" t="s">
        <v>490</v>
      </c>
      <c r="B145" s="5" t="n">
        <v>53</v>
      </c>
    </row>
    <row r="146" spans="1:3">
      <c r="A146" s="10" t="n">
        <v>5550</v>
      </c>
    </row>
    <row r="147" spans="1:3">
      <c r="A147" s="3" t="s">
        <v>478</v>
      </c>
    </row>
    <row r="148" spans="1:3">
      <c r="A148" s="4" t="s">
        <v>479</v>
      </c>
      <c r="B148" s="5" t="n">
        <v>13577</v>
      </c>
      <c r="C148" s="5" t="n">
        <v>13651</v>
      </c>
    </row>
    <row r="149" spans="1:3">
      <c r="A149" s="4" t="s">
        <v>480</v>
      </c>
      <c r="B149" s="5" t="n">
        <v>0</v>
      </c>
      <c r="C149" s="5" t="n">
        <v>0</v>
      </c>
    </row>
    <row r="150" spans="1:3">
      <c r="A150" s="4" t="s">
        <v>481</v>
      </c>
      <c r="B150" s="5" t="n">
        <v>-106</v>
      </c>
      <c r="C150" s="5" t="n">
        <v>-118</v>
      </c>
    </row>
    <row r="151" spans="1:3">
      <c r="A151" s="4" t="s">
        <v>482</v>
      </c>
      <c r="B151" s="7" t="n">
        <v>13471</v>
      </c>
      <c r="C151" s="5" t="n">
        <v>13533</v>
      </c>
    </row>
    <row r="152" spans="1:3">
      <c r="A152" s="4" t="s">
        <v>487</v>
      </c>
      <c r="B152" s="4" t="s">
        <v>517</v>
      </c>
    </row>
    <row r="153" spans="1:3">
      <c r="A153" s="4" t="s">
        <v>489</v>
      </c>
      <c r="B153" s="7" t="n">
        <v>64</v>
      </c>
    </row>
    <row r="154" spans="1:3">
      <c r="A154" s="4" t="s">
        <v>490</v>
      </c>
      <c r="B154" s="5" t="n">
        <v>41</v>
      </c>
    </row>
    <row r="155" spans="1:3">
      <c r="A155" s="4" t="s">
        <v>518</v>
      </c>
    </row>
    <row r="156" spans="1:3">
      <c r="A156" s="3" t="s">
        <v>478</v>
      </c>
    </row>
    <row r="157" spans="1:3">
      <c r="A157" s="4" t="s">
        <v>479</v>
      </c>
      <c r="B157" s="5" t="n">
        <v>23259</v>
      </c>
      <c r="C157" s="5" t="n">
        <v>23367</v>
      </c>
    </row>
    <row r="158" spans="1:3">
      <c r="A158" s="4" t="s">
        <v>480</v>
      </c>
      <c r="B158" s="5" t="n">
        <v>0</v>
      </c>
      <c r="C158" s="5" t="n">
        <v>0</v>
      </c>
    </row>
    <row r="159" spans="1:3">
      <c r="A159" s="4" t="s">
        <v>481</v>
      </c>
      <c r="B159" s="5" t="n">
        <v>-254</v>
      </c>
      <c r="C159" s="5" t="n">
        <v>-268</v>
      </c>
    </row>
    <row r="160" spans="1:3">
      <c r="A160" s="4" t="s">
        <v>482</v>
      </c>
      <c r="B160" s="7" t="n">
        <v>23005</v>
      </c>
      <c r="C160" s="5" t="n">
        <v>23099</v>
      </c>
    </row>
    <row r="161" spans="1:3">
      <c r="A161" s="4" t="s">
        <v>487</v>
      </c>
      <c r="B161" s="4" t="s">
        <v>519</v>
      </c>
    </row>
    <row r="162" spans="1:3">
      <c r="A162" s="4" t="s">
        <v>489</v>
      </c>
      <c r="B162" s="7" t="n">
        <v>120</v>
      </c>
    </row>
    <row r="163" spans="1:3">
      <c r="A163" s="4" t="s">
        <v>490</v>
      </c>
      <c r="B163" s="5" t="n">
        <v>63</v>
      </c>
    </row>
    <row r="164" spans="1:3">
      <c r="A164" s="4" t="s">
        <v>520</v>
      </c>
    </row>
    <row r="165" spans="1:3">
      <c r="A165" s="3" t="s">
        <v>478</v>
      </c>
    </row>
    <row r="166" spans="1:3">
      <c r="A166" s="4" t="s">
        <v>479</v>
      </c>
      <c r="B166" s="5" t="n">
        <v>19587</v>
      </c>
      <c r="C166" s="5" t="n">
        <v>19699</v>
      </c>
    </row>
    <row r="167" spans="1:3">
      <c r="A167" s="4" t="s">
        <v>480</v>
      </c>
      <c r="B167" s="5" t="n">
        <v>242</v>
      </c>
      <c r="C167" s="5" t="n">
        <v>259</v>
      </c>
    </row>
    <row r="168" spans="1:3">
      <c r="A168" s="4" t="s">
        <v>481</v>
      </c>
      <c r="B168" s="5" t="n">
        <v>-192</v>
      </c>
      <c r="C168" s="5" t="n">
        <v>-205</v>
      </c>
    </row>
    <row r="169" spans="1:3">
      <c r="A169" s="4" t="s">
        <v>482</v>
      </c>
      <c r="B169" s="7" t="n">
        <v>19637</v>
      </c>
      <c r="C169" s="5" t="n">
        <v>19753</v>
      </c>
    </row>
    <row r="170" spans="1:3">
      <c r="A170" s="4" t="s">
        <v>487</v>
      </c>
      <c r="B170" s="4" t="s">
        <v>521</v>
      </c>
    </row>
    <row r="171" spans="1:3">
      <c r="A171" s="4" t="s">
        <v>489</v>
      </c>
      <c r="B171" s="7" t="n">
        <v>113</v>
      </c>
    </row>
    <row r="172" spans="1:3">
      <c r="A172" s="4" t="s">
        <v>490</v>
      </c>
      <c r="B172" s="5" t="n">
        <v>91</v>
      </c>
    </row>
    <row r="173" spans="1:3">
      <c r="A173" s="4" t="s">
        <v>522</v>
      </c>
    </row>
    <row r="174" spans="1:3">
      <c r="A174" s="3" t="s">
        <v>478</v>
      </c>
    </row>
    <row r="175" spans="1:3">
      <c r="A175" s="4" t="s">
        <v>479</v>
      </c>
      <c r="B175" s="5" t="n">
        <v>2933</v>
      </c>
      <c r="C175" s="5" t="n">
        <v>2948</v>
      </c>
    </row>
    <row r="176" spans="1:3">
      <c r="A176" s="4" t="s">
        <v>480</v>
      </c>
      <c r="B176" s="5" t="n">
        <v>33</v>
      </c>
      <c r="C176" s="5" t="n">
        <v>35</v>
      </c>
    </row>
    <row r="177" spans="1:3">
      <c r="A177" s="4" t="s">
        <v>481</v>
      </c>
      <c r="B177" s="5" t="n">
        <v>-25</v>
      </c>
      <c r="C177" s="5" t="n">
        <v>-26</v>
      </c>
    </row>
    <row r="178" spans="1:3">
      <c r="A178" s="4" t="s">
        <v>482</v>
      </c>
      <c r="B178" s="7" t="n">
        <v>2941</v>
      </c>
      <c r="C178" s="5" t="n">
        <v>2957</v>
      </c>
    </row>
    <row r="179" spans="1:3">
      <c r="A179" s="4" t="s">
        <v>487</v>
      </c>
      <c r="B179" s="4" t="s">
        <v>523</v>
      </c>
    </row>
    <row r="180" spans="1:3">
      <c r="A180" s="4" t="s">
        <v>489</v>
      </c>
      <c r="B180" s="7" t="n">
        <v>16</v>
      </c>
    </row>
    <row r="181" spans="1:3">
      <c r="A181" s="4" t="s">
        <v>490</v>
      </c>
      <c r="B181" s="5" t="n">
        <v>0</v>
      </c>
    </row>
    <row r="182" spans="1:3">
      <c r="A182" s="4" t="s">
        <v>524</v>
      </c>
    </row>
    <row r="183" spans="1:3">
      <c r="A183" s="3" t="s">
        <v>478</v>
      </c>
    </row>
    <row r="184" spans="1:3">
      <c r="A184" s="4" t="s">
        <v>479</v>
      </c>
      <c r="B184" s="5" t="n">
        <v>34909</v>
      </c>
      <c r="C184" s="5" t="n">
        <v>35083</v>
      </c>
    </row>
    <row r="185" spans="1:3">
      <c r="A185" s="4" t="s">
        <v>480</v>
      </c>
      <c r="B185" s="5" t="n">
        <v>0</v>
      </c>
      <c r="C185" s="5" t="n">
        <v>0</v>
      </c>
    </row>
    <row r="186" spans="1:3">
      <c r="A186" s="4" t="s">
        <v>481</v>
      </c>
      <c r="B186" s="5" t="n">
        <v>-290</v>
      </c>
      <c r="C186" s="5" t="n">
        <v>-306</v>
      </c>
    </row>
    <row r="187" spans="1:3">
      <c r="A187" s="4" t="s">
        <v>482</v>
      </c>
      <c r="B187" s="7" t="n">
        <v>34619</v>
      </c>
      <c r="C187" s="5" t="n">
        <v>34777</v>
      </c>
    </row>
    <row r="188" spans="1:3">
      <c r="A188" s="4" t="s">
        <v>487</v>
      </c>
      <c r="B188" s="4" t="s">
        <v>525</v>
      </c>
    </row>
    <row r="189" spans="1:3">
      <c r="A189" s="4" t="s">
        <v>489</v>
      </c>
      <c r="B189" s="7" t="n">
        <v>171</v>
      </c>
    </row>
    <row r="190" spans="1:3">
      <c r="A190" s="4" t="s">
        <v>490</v>
      </c>
      <c r="B190" s="5" t="n">
        <v>113</v>
      </c>
    </row>
    <row r="191" spans="1:3">
      <c r="A191" s="4" t="s">
        <v>526</v>
      </c>
    </row>
    <row r="192" spans="1:3">
      <c r="A192" s="3" t="s">
        <v>478</v>
      </c>
    </row>
    <row r="193" spans="1:3">
      <c r="A193" s="4" t="s">
        <v>479</v>
      </c>
      <c r="B193" s="5" t="n">
        <v>12370</v>
      </c>
      <c r="C193" s="5" t="n">
        <v>12435</v>
      </c>
    </row>
    <row r="194" spans="1:3">
      <c r="A194" s="4" t="s">
        <v>480</v>
      </c>
      <c r="B194" s="5" t="n">
        <v>0</v>
      </c>
      <c r="C194" s="5" t="n">
        <v>0</v>
      </c>
    </row>
    <row r="195" spans="1:3">
      <c r="A195" s="4" t="s">
        <v>481</v>
      </c>
      <c r="B195" s="5" t="n">
        <v>-118</v>
      </c>
      <c r="C195" s="5" t="n">
        <v>-131</v>
      </c>
    </row>
    <row r="196" spans="1:3">
      <c r="A196" s="4" t="s">
        <v>482</v>
      </c>
      <c r="B196" s="7" t="n">
        <v>12252</v>
      </c>
      <c r="C196" s="5" t="n">
        <v>12304</v>
      </c>
    </row>
    <row r="197" spans="1:3">
      <c r="A197" s="4" t="s">
        <v>487</v>
      </c>
      <c r="B197" s="4" t="s">
        <v>527</v>
      </c>
    </row>
    <row r="198" spans="1:3">
      <c r="A198" s="4" t="s">
        <v>489</v>
      </c>
      <c r="B198" s="7" t="n">
        <v>59</v>
      </c>
    </row>
    <row r="199" spans="1:3">
      <c r="A199" s="4" t="s">
        <v>490</v>
      </c>
      <c r="B199" s="5" t="n">
        <v>46</v>
      </c>
    </row>
    <row r="200" spans="1:3">
      <c r="A200" s="4" t="s">
        <v>528</v>
      </c>
    </row>
    <row r="201" spans="1:3">
      <c r="A201" s="3" t="s">
        <v>478</v>
      </c>
    </row>
    <row r="202" spans="1:3">
      <c r="A202" s="4" t="s">
        <v>479</v>
      </c>
      <c r="B202" s="5" t="n">
        <v>26280</v>
      </c>
      <c r="C202" s="5" t="n">
        <v>26280</v>
      </c>
    </row>
    <row r="203" spans="1:3">
      <c r="A203" s="4" t="s">
        <v>480</v>
      </c>
      <c r="B203" s="5" t="n">
        <v>0</v>
      </c>
      <c r="C203" s="5" t="n">
        <v>0</v>
      </c>
    </row>
    <row r="204" spans="1:3">
      <c r="A204" s="4" t="s">
        <v>481</v>
      </c>
      <c r="B204" s="5" t="n">
        <v>-316</v>
      </c>
      <c r="C204" s="5" t="n">
        <v>-327</v>
      </c>
    </row>
    <row r="205" spans="1:3">
      <c r="A205" s="4" t="s">
        <v>482</v>
      </c>
      <c r="B205" s="7" t="n">
        <v>25964</v>
      </c>
      <c r="C205" s="5" t="n">
        <v>25953</v>
      </c>
    </row>
    <row r="206" spans="1:3">
      <c r="A206" s="4" t="s">
        <v>487</v>
      </c>
      <c r="B206" s="4" t="s">
        <v>529</v>
      </c>
    </row>
    <row r="207" spans="1:3">
      <c r="A207" s="4" t="s">
        <v>489</v>
      </c>
      <c r="B207" s="7" t="n">
        <v>98</v>
      </c>
    </row>
    <row r="208" spans="1:3">
      <c r="A208" s="4" t="s">
        <v>490</v>
      </c>
      <c r="B208" s="5" t="n">
        <v>44</v>
      </c>
    </row>
    <row r="209" spans="1:3">
      <c r="A209" s="4" t="s">
        <v>530</v>
      </c>
    </row>
    <row r="210" spans="1:3">
      <c r="A210" s="3" t="s">
        <v>478</v>
      </c>
    </row>
    <row r="211" spans="1:3">
      <c r="A211" s="4" t="s">
        <v>479</v>
      </c>
      <c r="B211" s="5" t="n">
        <v>67500</v>
      </c>
      <c r="C211" s="5" t="n">
        <v>67500</v>
      </c>
    </row>
    <row r="212" spans="1:3">
      <c r="A212" s="4" t="s">
        <v>480</v>
      </c>
      <c r="B212" s="5" t="n">
        <v>0</v>
      </c>
      <c r="C212" s="5" t="n">
        <v>0</v>
      </c>
    </row>
    <row r="213" spans="1:3">
      <c r="A213" s="4" t="s">
        <v>481</v>
      </c>
      <c r="B213" s="5" t="n">
        <v>-611</v>
      </c>
      <c r="C213" s="5" t="n">
        <v>-661</v>
      </c>
    </row>
    <row r="214" spans="1:3">
      <c r="A214" s="4" t="s">
        <v>482</v>
      </c>
      <c r="B214" s="7" t="n">
        <v>66889</v>
      </c>
      <c r="C214" s="5" t="n">
        <v>66839</v>
      </c>
    </row>
    <row r="215" spans="1:3">
      <c r="A215" s="4" t="s">
        <v>487</v>
      </c>
      <c r="B215" s="4" t="s">
        <v>531</v>
      </c>
    </row>
    <row r="216" spans="1:3">
      <c r="A216" s="4" t="s">
        <v>489</v>
      </c>
      <c r="B216" s="7" t="n">
        <v>180</v>
      </c>
    </row>
    <row r="217" spans="1:3">
      <c r="A217" s="4" t="s">
        <v>490</v>
      </c>
      <c r="B217" s="5" t="n">
        <v>0</v>
      </c>
    </row>
    <row r="218" spans="1:3">
      <c r="A218" s="4" t="s">
        <v>532</v>
      </c>
    </row>
    <row r="219" spans="1:3">
      <c r="A219" s="3" t="s">
        <v>478</v>
      </c>
    </row>
    <row r="220" spans="1:3">
      <c r="A220" s="4" t="s">
        <v>479</v>
      </c>
      <c r="B220" s="5" t="n">
        <v>26808</v>
      </c>
      <c r="C220" s="5" t="n">
        <v>26907</v>
      </c>
    </row>
    <row r="221" spans="1:3">
      <c r="A221" s="4" t="s">
        <v>480</v>
      </c>
      <c r="B221" s="5" t="n">
        <v>1890</v>
      </c>
      <c r="C221" s="5" t="n">
        <v>1966</v>
      </c>
    </row>
    <row r="222" spans="1:3">
      <c r="A222" s="4" t="s">
        <v>481</v>
      </c>
      <c r="B222" s="5" t="n">
        <v>-325</v>
      </c>
      <c r="C222" s="5" t="n">
        <v>-338</v>
      </c>
    </row>
    <row r="223" spans="1:3">
      <c r="A223" s="4" t="s">
        <v>482</v>
      </c>
      <c r="B223" s="7" t="n">
        <v>28373</v>
      </c>
      <c r="C223" s="5" t="n">
        <v>28535</v>
      </c>
    </row>
    <row r="224" spans="1:3">
      <c r="A224" s="4" t="s">
        <v>487</v>
      </c>
      <c r="B224" s="4" t="s">
        <v>533</v>
      </c>
    </row>
    <row r="225" spans="1:3">
      <c r="A225" s="4" t="s">
        <v>489</v>
      </c>
      <c r="B225" s="7" t="n">
        <v>152</v>
      </c>
    </row>
    <row r="226" spans="1:3">
      <c r="A226" s="4" t="s">
        <v>490</v>
      </c>
      <c r="B226" s="5" t="n">
        <v>38</v>
      </c>
    </row>
    <row r="227" spans="1:3">
      <c r="A227" s="4" t="s">
        <v>534</v>
      </c>
    </row>
    <row r="228" spans="1:3">
      <c r="A228" s="3" t="s">
        <v>478</v>
      </c>
    </row>
    <row r="229" spans="1:3">
      <c r="A229" s="4" t="s">
        <v>479</v>
      </c>
      <c r="B229" s="5" t="n">
        <v>5196</v>
      </c>
      <c r="C229" s="5" t="n">
        <v>5227</v>
      </c>
    </row>
    <row r="230" spans="1:3">
      <c r="A230" s="4" t="s">
        <v>480</v>
      </c>
      <c r="B230" s="5" t="n">
        <v>0</v>
      </c>
      <c r="C230" s="5" t="n">
        <v>0</v>
      </c>
    </row>
    <row r="231" spans="1:3">
      <c r="A231" s="4" t="s">
        <v>481</v>
      </c>
      <c r="B231" s="5" t="n">
        <v>-124</v>
      </c>
      <c r="C231" s="5" t="n">
        <v>-130</v>
      </c>
    </row>
    <row r="232" spans="1:3">
      <c r="A232" s="4" t="s">
        <v>482</v>
      </c>
      <c r="B232" s="7" t="n">
        <v>5072</v>
      </c>
      <c r="C232" s="5" t="n">
        <v>5097</v>
      </c>
    </row>
    <row r="233" spans="1:3">
      <c r="A233" s="4" t="s">
        <v>487</v>
      </c>
      <c r="B233" s="4" t="s">
        <v>535</v>
      </c>
    </row>
    <row r="234" spans="1:3">
      <c r="A234" s="4" t="s">
        <v>489</v>
      </c>
      <c r="B234" s="7" t="n">
        <v>21</v>
      </c>
    </row>
    <row r="235" spans="1:3">
      <c r="A235" s="4" t="s">
        <v>490</v>
      </c>
      <c r="B235" s="5" t="n">
        <v>17</v>
      </c>
    </row>
    <row r="236" spans="1:3">
      <c r="A236" s="4" t="s">
        <v>536</v>
      </c>
    </row>
    <row r="237" spans="1:3">
      <c r="A237" s="3" t="s">
        <v>478</v>
      </c>
    </row>
    <row r="238" spans="1:3">
      <c r="A238" s="4" t="s">
        <v>479</v>
      </c>
      <c r="B238" s="5" t="n">
        <v>36820</v>
      </c>
      <c r="C238" s="5" t="n">
        <v>36820</v>
      </c>
    </row>
    <row r="239" spans="1:3">
      <c r="A239" s="4" t="s">
        <v>480</v>
      </c>
      <c r="B239" s="5" t="n">
        <v>0</v>
      </c>
      <c r="C239" s="5" t="n">
        <v>0</v>
      </c>
    </row>
    <row r="240" spans="1:3">
      <c r="A240" s="4" t="s">
        <v>481</v>
      </c>
      <c r="B240" s="5" t="n">
        <v>-427</v>
      </c>
      <c r="C240" s="5" t="n">
        <v>-448</v>
      </c>
    </row>
    <row r="241" spans="1:3">
      <c r="A241" s="4" t="s">
        <v>482</v>
      </c>
      <c r="B241" s="7" t="n">
        <v>36393</v>
      </c>
      <c r="C241" s="5" t="n">
        <v>36372</v>
      </c>
    </row>
    <row r="242" spans="1:3">
      <c r="A242" s="4" t="s">
        <v>487</v>
      </c>
      <c r="B242" s="4" t="s">
        <v>537</v>
      </c>
    </row>
    <row r="243" spans="1:3">
      <c r="A243" s="4" t="s">
        <v>489</v>
      </c>
      <c r="B243" s="7" t="n">
        <v>137</v>
      </c>
    </row>
    <row r="244" spans="1:3">
      <c r="A244" s="4" t="s">
        <v>490</v>
      </c>
      <c r="B244" s="5" t="n">
        <v>68</v>
      </c>
    </row>
    <row r="245" spans="1:3">
      <c r="A245" s="4" t="s">
        <v>538</v>
      </c>
    </row>
    <row r="246" spans="1:3">
      <c r="A246" s="3" t="s">
        <v>478</v>
      </c>
    </row>
    <row r="247" spans="1:3">
      <c r="A247" s="4" t="s">
        <v>479</v>
      </c>
      <c r="B247" s="5" t="n">
        <v>12313</v>
      </c>
      <c r="C247" s="5" t="n">
        <v>12375</v>
      </c>
    </row>
    <row r="248" spans="1:3">
      <c r="A248" s="4" t="s">
        <v>480</v>
      </c>
      <c r="B248" s="5" t="n">
        <v>0</v>
      </c>
      <c r="C248" s="5" t="n">
        <v>0</v>
      </c>
    </row>
    <row r="249" spans="1:3">
      <c r="A249" s="4" t="s">
        <v>481</v>
      </c>
      <c r="B249" s="5" t="n">
        <v>-188</v>
      </c>
      <c r="C249" s="5" t="n">
        <v>-196</v>
      </c>
    </row>
    <row r="250" spans="1:3">
      <c r="A250" s="4" t="s">
        <v>482</v>
      </c>
      <c r="B250" s="7" t="n">
        <v>12125</v>
      </c>
      <c r="C250" s="5" t="n">
        <v>12179</v>
      </c>
    </row>
    <row r="251" spans="1:3">
      <c r="A251" s="4" t="s">
        <v>487</v>
      </c>
      <c r="B251" s="4" t="s">
        <v>539</v>
      </c>
    </row>
    <row r="252" spans="1:3">
      <c r="A252" s="4" t="s">
        <v>489</v>
      </c>
      <c r="B252" s="7" t="n">
        <v>55</v>
      </c>
    </row>
    <row r="253" spans="1:3">
      <c r="A253" s="4" t="s">
        <v>490</v>
      </c>
      <c r="B253" s="5" t="n">
        <v>25</v>
      </c>
    </row>
    <row r="254" spans="1:3">
      <c r="A254" s="4" t="s">
        <v>540</v>
      </c>
    </row>
    <row r="255" spans="1:3">
      <c r="A255" s="3" t="s">
        <v>478</v>
      </c>
    </row>
    <row r="256" spans="1:3">
      <c r="A256" s="4" t="s">
        <v>479</v>
      </c>
      <c r="B256" s="5" t="n">
        <v>53995</v>
      </c>
      <c r="C256" s="5" t="n">
        <v>53995</v>
      </c>
    </row>
    <row r="257" spans="1:3">
      <c r="A257" s="4" t="s">
        <v>480</v>
      </c>
      <c r="B257" s="5" t="n">
        <v>0</v>
      </c>
      <c r="C257" s="5" t="n">
        <v>0</v>
      </c>
    </row>
    <row r="258" spans="1:3">
      <c r="A258" s="4" t="s">
        <v>481</v>
      </c>
      <c r="B258" s="5" t="n">
        <v>-798</v>
      </c>
      <c r="C258" s="5" t="n">
        <v>-828</v>
      </c>
    </row>
    <row r="259" spans="1:3">
      <c r="A259" s="4" t="s">
        <v>482</v>
      </c>
      <c r="B259" s="7" t="n">
        <v>53197</v>
      </c>
      <c r="C259" s="5" t="n">
        <v>53167</v>
      </c>
    </row>
    <row r="260" spans="1:3">
      <c r="A260" s="4" t="s">
        <v>487</v>
      </c>
      <c r="B260" s="4" t="s">
        <v>541</v>
      </c>
    </row>
    <row r="261" spans="1:3">
      <c r="A261" s="4" t="s">
        <v>489</v>
      </c>
      <c r="B261" s="7" t="n">
        <v>202</v>
      </c>
    </row>
    <row r="262" spans="1:3">
      <c r="A262" s="4" t="s">
        <v>490</v>
      </c>
      <c r="B262" s="5" t="n">
        <v>123</v>
      </c>
    </row>
    <row r="263" spans="1:3">
      <c r="A263" s="4" t="s">
        <v>542</v>
      </c>
    </row>
    <row r="264" spans="1:3">
      <c r="A264" s="3" t="s">
        <v>478</v>
      </c>
    </row>
    <row r="265" spans="1:3">
      <c r="A265" s="4" t="s">
        <v>479</v>
      </c>
      <c r="B265" s="5" t="n">
        <v>11375</v>
      </c>
      <c r="C265" s="5" t="n">
        <v>11375</v>
      </c>
    </row>
    <row r="266" spans="1:3">
      <c r="A266" s="4" t="s">
        <v>480</v>
      </c>
      <c r="B266" s="5" t="n">
        <v>0</v>
      </c>
      <c r="C266" s="5" t="n">
        <v>0</v>
      </c>
    </row>
    <row r="267" spans="1:3">
      <c r="A267" s="4" t="s">
        <v>481</v>
      </c>
      <c r="B267" s="5" t="n">
        <v>-251</v>
      </c>
      <c r="C267" s="5" t="n">
        <v>-261</v>
      </c>
    </row>
    <row r="268" spans="1:3">
      <c r="A268" s="4" t="s">
        <v>482</v>
      </c>
      <c r="B268" s="7" t="n">
        <v>11124</v>
      </c>
      <c r="C268" s="5" t="n">
        <v>11114</v>
      </c>
    </row>
    <row r="269" spans="1:3">
      <c r="A269" s="4" t="s">
        <v>487</v>
      </c>
      <c r="B269" s="4" t="s">
        <v>543</v>
      </c>
    </row>
    <row r="270" spans="1:3">
      <c r="A270" s="4" t="s">
        <v>489</v>
      </c>
      <c r="B270" s="7" t="n">
        <v>43</v>
      </c>
    </row>
    <row r="271" spans="1:3">
      <c r="A271" s="4" t="s">
        <v>490</v>
      </c>
      <c r="B271" s="5" t="n">
        <v>22</v>
      </c>
    </row>
    <row r="272" spans="1:3">
      <c r="A272" s="4" t="s">
        <v>544</v>
      </c>
    </row>
    <row r="273" spans="1:3">
      <c r="A273" s="3" t="s">
        <v>478</v>
      </c>
    </row>
    <row r="274" spans="1:3">
      <c r="A274" s="4" t="s">
        <v>479</v>
      </c>
      <c r="B274" s="5" t="n">
        <v>47000</v>
      </c>
      <c r="C274" s="5" t="n">
        <v>0</v>
      </c>
    </row>
    <row r="275" spans="1:3">
      <c r="A275" s="4" t="s">
        <v>480</v>
      </c>
      <c r="B275" s="5" t="n">
        <v>0</v>
      </c>
      <c r="C275" s="5" t="n">
        <v>0</v>
      </c>
    </row>
    <row r="276" spans="1:3">
      <c r="A276" s="4" t="s">
        <v>481</v>
      </c>
      <c r="B276" s="5" t="n">
        <v>-591</v>
      </c>
      <c r="C276" s="5" t="n">
        <v>0</v>
      </c>
    </row>
    <row r="277" spans="1:3">
      <c r="A277" s="4" t="s">
        <v>482</v>
      </c>
      <c r="B277" s="7" t="n">
        <v>46409</v>
      </c>
      <c r="C277" s="7" t="n">
        <v>0</v>
      </c>
    </row>
    <row r="278" spans="1:3">
      <c r="A278" s="4" t="s">
        <v>487</v>
      </c>
      <c r="B278" s="4" t="s">
        <v>545</v>
      </c>
    </row>
    <row r="279" spans="1:3">
      <c r="A279" s="4" t="s">
        <v>489</v>
      </c>
      <c r="B279" s="7" t="n">
        <v>179</v>
      </c>
    </row>
    <row r="280" spans="1:3">
      <c r="A280" s="4" t="s">
        <v>490</v>
      </c>
      <c r="B280" s="7" t="n">
        <v>1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33</v>
      </c>
    </row>
    <row r="2" spans="1:2">
      <c r="A2" s="3" t="s">
        <v>182</v>
      </c>
    </row>
    <row r="3" spans="1:2">
      <c r="A3" s="5" t="n">
        <v>2018</v>
      </c>
      <c r="B3" s="7" t="n">
        <v>25839</v>
      </c>
    </row>
    <row r="4" spans="1:2">
      <c r="A4" s="5" t="n">
        <v>2019</v>
      </c>
      <c r="B4" s="5" t="n">
        <v>8626</v>
      </c>
    </row>
    <row r="5" spans="1:2">
      <c r="A5" s="5" t="n">
        <v>2020</v>
      </c>
      <c r="B5" s="5" t="n">
        <v>51765</v>
      </c>
    </row>
    <row r="6" spans="1:2">
      <c r="A6" s="5" t="n">
        <v>2021</v>
      </c>
      <c r="B6" s="5" t="n">
        <v>151706</v>
      </c>
    </row>
    <row r="7" spans="1:2">
      <c r="A7" s="5" t="n">
        <v>2022</v>
      </c>
      <c r="B7" s="5" t="n">
        <v>124990</v>
      </c>
    </row>
    <row r="8" spans="1:2">
      <c r="A8" s="4" t="s">
        <v>476</v>
      </c>
      <c r="B8" s="5" t="n">
        <v>309561</v>
      </c>
    </row>
    <row r="9" spans="1:2">
      <c r="A9" s="4" t="s">
        <v>107</v>
      </c>
      <c r="B9" s="7" t="n">
        <v>672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3" t="s">
        <v>182</v>
      </c>
    </row>
    <row r="3" spans="1:3">
      <c r="A3" s="5" t="n">
        <v>2018</v>
      </c>
      <c r="B3" s="7" t="n">
        <v>1479</v>
      </c>
    </row>
    <row r="4" spans="1:3">
      <c r="A4" s="5" t="n">
        <v>2019</v>
      </c>
      <c r="B4" s="5" t="n">
        <v>1435</v>
      </c>
    </row>
    <row r="5" spans="1:3">
      <c r="A5" s="5" t="n">
        <v>2020</v>
      </c>
      <c r="B5" s="5" t="n">
        <v>1298</v>
      </c>
    </row>
    <row r="6" spans="1:3">
      <c r="A6" s="5" t="n">
        <v>2021</v>
      </c>
      <c r="B6" s="5" t="n">
        <v>957</v>
      </c>
    </row>
    <row r="7" spans="1:3">
      <c r="A7" s="5" t="n">
        <v>2022</v>
      </c>
      <c r="B7" s="5" t="n">
        <v>750</v>
      </c>
    </row>
    <row r="8" spans="1:3">
      <c r="A8" s="4" t="s">
        <v>476</v>
      </c>
      <c r="B8" s="5" t="n">
        <v>1435</v>
      </c>
    </row>
    <row r="9" spans="1:3">
      <c r="A9" s="4" t="s">
        <v>548</v>
      </c>
      <c r="B9" s="7" t="n">
        <v>7354</v>
      </c>
      <c r="C9" s="7" t="n">
        <v>7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49</v>
      </c>
      <c r="B1" s="2" t="s">
        <v>1</v>
      </c>
    </row>
    <row r="2" spans="1:4">
      <c r="B2" s="2" t="s">
        <v>2</v>
      </c>
      <c r="C2" s="2" t="s">
        <v>72</v>
      </c>
      <c r="D2" s="2" t="s">
        <v>23</v>
      </c>
    </row>
    <row r="3" spans="1:4">
      <c r="A3" s="3" t="s">
        <v>550</v>
      </c>
    </row>
    <row r="4" spans="1:4">
      <c r="A4" s="4" t="s">
        <v>551</v>
      </c>
      <c r="B4" s="7" t="n">
        <v>794080</v>
      </c>
      <c r="D4" s="7" t="n">
        <v>795665</v>
      </c>
    </row>
    <row r="5" spans="1:4">
      <c r="A5" s="4" t="s">
        <v>131</v>
      </c>
      <c r="B5" s="5" t="n">
        <v>424</v>
      </c>
      <c r="C5" s="7" t="n">
        <v>567</v>
      </c>
    </row>
    <row r="6" spans="1:4">
      <c r="A6" s="4" t="s">
        <v>552</v>
      </c>
      <c r="B6" s="5" t="n">
        <v>3000</v>
      </c>
      <c r="D6" s="7" t="n">
        <v>2600</v>
      </c>
    </row>
    <row r="7" spans="1:4">
      <c r="A7" s="4" t="s">
        <v>512</v>
      </c>
    </row>
    <row r="8" spans="1:4">
      <c r="A8" s="3" t="s">
        <v>550</v>
      </c>
    </row>
    <row r="9" spans="1:4">
      <c r="A9" s="4" t="s">
        <v>551</v>
      </c>
      <c r="B9" s="5" t="n">
        <v>7000</v>
      </c>
    </row>
    <row r="10" spans="1:4">
      <c r="A10" s="4" t="s">
        <v>553</v>
      </c>
    </row>
    <row r="11" spans="1:4">
      <c r="A11" s="3" t="s">
        <v>550</v>
      </c>
    </row>
    <row r="12" spans="1:4">
      <c r="A12" s="4" t="s">
        <v>554</v>
      </c>
      <c r="B12" s="5" t="n">
        <v>7000</v>
      </c>
    </row>
    <row r="13" spans="1:4">
      <c r="A13" s="4" t="s">
        <v>555</v>
      </c>
    </row>
    <row r="14" spans="1:4">
      <c r="A14" s="3" t="s">
        <v>550</v>
      </c>
    </row>
    <row r="15" spans="1:4">
      <c r="A15" s="4" t="s">
        <v>131</v>
      </c>
      <c r="B15" s="5" t="n">
        <v>380</v>
      </c>
      <c r="C15" s="5" t="n">
        <v>497</v>
      </c>
    </row>
    <row r="16" spans="1:4">
      <c r="A16" s="4" t="s">
        <v>556</v>
      </c>
    </row>
    <row r="17" spans="1:4">
      <c r="A17" s="3" t="s">
        <v>550</v>
      </c>
    </row>
    <row r="18" spans="1:4">
      <c r="A18" s="4" t="s">
        <v>557</v>
      </c>
      <c r="B18" s="5" t="n">
        <v>119</v>
      </c>
      <c r="C18" s="7" t="n">
        <v>120</v>
      </c>
    </row>
    <row r="19" spans="1:4">
      <c r="A19" s="4" t="s">
        <v>558</v>
      </c>
    </row>
    <row r="20" spans="1:4">
      <c r="A20" s="3" t="s">
        <v>550</v>
      </c>
    </row>
    <row r="21" spans="1:4">
      <c r="A21" s="4" t="s">
        <v>559</v>
      </c>
      <c r="B21" s="7" t="n">
        <v>7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72</v>
      </c>
      <c r="D2" s="2" t="s">
        <v>23</v>
      </c>
    </row>
    <row r="3" spans="1:4">
      <c r="A3" s="4" t="s">
        <v>561</v>
      </c>
    </row>
    <row r="4" spans="1:4">
      <c r="A4" s="3" t="s">
        <v>562</v>
      </c>
    </row>
    <row r="5" spans="1:4">
      <c r="A5" s="4" t="s">
        <v>484</v>
      </c>
      <c r="B5" s="4" t="s">
        <v>485</v>
      </c>
    </row>
    <row r="6" spans="1:4">
      <c r="A6" s="4" t="s">
        <v>563</v>
      </c>
    </row>
    <row r="7" spans="1:4">
      <c r="A7" s="3" t="s">
        <v>562</v>
      </c>
    </row>
    <row r="8" spans="1:4">
      <c r="A8" s="4" t="s">
        <v>564</v>
      </c>
      <c r="B8" s="7" t="n">
        <v>0</v>
      </c>
      <c r="D8" s="7" t="n">
        <v>0</v>
      </c>
    </row>
    <row r="9" spans="1:4">
      <c r="A9" s="4" t="s">
        <v>565</v>
      </c>
      <c r="B9" s="7" t="n">
        <v>13280</v>
      </c>
    </row>
    <row r="10" spans="1:4">
      <c r="A10" s="4" t="s">
        <v>566</v>
      </c>
      <c r="B10" s="4" t="s">
        <v>567</v>
      </c>
    </row>
    <row r="11" spans="1:4">
      <c r="A11" s="4" t="s">
        <v>568</v>
      </c>
      <c r="B11" s="4" t="s">
        <v>569</v>
      </c>
      <c r="C11" s="4" t="s">
        <v>570</v>
      </c>
    </row>
    <row r="12" spans="1:4">
      <c r="A12" s="4" t="s">
        <v>484</v>
      </c>
      <c r="B12" s="4" t="s">
        <v>5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573</v>
      </c>
      <c r="C1" s="2" t="s">
        <v>2</v>
      </c>
      <c r="D1" s="2" t="s">
        <v>72</v>
      </c>
      <c r="E1" s="2" t="s">
        <v>23</v>
      </c>
    </row>
    <row r="2" spans="1:5">
      <c r="A2" s="3" t="s">
        <v>562</v>
      </c>
    </row>
    <row r="3" spans="1:5">
      <c r="A3" s="4" t="s">
        <v>574</v>
      </c>
      <c r="B3" s="4" t="s">
        <v>575</v>
      </c>
    </row>
    <row r="4" spans="1:5">
      <c r="A4" s="4" t="s">
        <v>131</v>
      </c>
      <c r="C4" s="7" t="n">
        <v>424000</v>
      </c>
      <c r="D4" s="7" t="n">
        <v>567000</v>
      </c>
    </row>
    <row r="5" spans="1:5">
      <c r="A5" s="4" t="s">
        <v>552</v>
      </c>
      <c r="C5" s="5" t="n">
        <v>3000000</v>
      </c>
      <c r="E5" s="7" t="n">
        <v>2600000</v>
      </c>
    </row>
    <row r="6" spans="1:5">
      <c r="A6" s="4" t="s">
        <v>576</v>
      </c>
      <c r="C6" s="5" t="n">
        <v>1479000</v>
      </c>
    </row>
    <row r="7" spans="1:5">
      <c r="A7" s="4" t="s">
        <v>563</v>
      </c>
    </row>
    <row r="8" spans="1:5">
      <c r="A8" s="3" t="s">
        <v>562</v>
      </c>
    </row>
    <row r="9" spans="1:5">
      <c r="A9" s="4" t="s">
        <v>552</v>
      </c>
      <c r="C9" s="5" t="n">
        <v>901000</v>
      </c>
      <c r="E9" s="7" t="n">
        <v>857000</v>
      </c>
    </row>
    <row r="10" spans="1:5">
      <c r="A10" s="4" t="s">
        <v>576</v>
      </c>
      <c r="C10" s="5" t="n">
        <v>25000</v>
      </c>
    </row>
    <row r="11" spans="1:5">
      <c r="A11" s="4" t="s">
        <v>577</v>
      </c>
      <c r="C11" s="5" t="n">
        <v>0</v>
      </c>
    </row>
    <row r="12" spans="1:5">
      <c r="A12" s="4" t="s">
        <v>578</v>
      </c>
    </row>
    <row r="13" spans="1:5">
      <c r="A13" s="3" t="s">
        <v>562</v>
      </c>
    </row>
    <row r="14" spans="1:5">
      <c r="A14" s="4" t="s">
        <v>131</v>
      </c>
      <c r="C14" s="5" t="n">
        <v>44000</v>
      </c>
      <c r="D14" s="5" t="n">
        <v>70000</v>
      </c>
    </row>
    <row r="15" spans="1:5">
      <c r="A15" s="4" t="s">
        <v>579</v>
      </c>
    </row>
    <row r="16" spans="1:5">
      <c r="A16" s="3" t="s">
        <v>562</v>
      </c>
    </row>
    <row r="17" spans="1:5">
      <c r="A17" s="4" t="s">
        <v>580</v>
      </c>
      <c r="C17" s="5" t="n">
        <v>33200000</v>
      </c>
    </row>
    <row r="18" spans="1:5">
      <c r="A18" s="4" t="s">
        <v>581</v>
      </c>
      <c r="C18" s="7" t="n">
        <v>0</v>
      </c>
      <c r="D18" s="7" t="n">
        <v>15100000</v>
      </c>
    </row>
    <row r="19" spans="1:5">
      <c r="A19" s="4" t="s">
        <v>582</v>
      </c>
      <c r="B19" s="4" t="s">
        <v>583</v>
      </c>
    </row>
    <row r="20" spans="1:5">
      <c r="A20" s="4" t="s">
        <v>584</v>
      </c>
      <c r="B20" s="4" t="s">
        <v>585</v>
      </c>
    </row>
    <row r="21" spans="1:5">
      <c r="A21" s="4" t="s">
        <v>586</v>
      </c>
      <c r="B21" s="7" t="n">
        <v>20000000</v>
      </c>
    </row>
    <row r="22" spans="1:5">
      <c r="A22" s="4" t="s">
        <v>587</v>
      </c>
      <c r="B22" s="7" t="n">
        <v>5000000</v>
      </c>
    </row>
    <row r="23" spans="1:5">
      <c r="A23" s="4" t="s">
        <v>588</v>
      </c>
      <c r="B23" s="4" t="s">
        <v>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0</v>
      </c>
      <c r="B1" s="2" t="s">
        <v>1</v>
      </c>
    </row>
    <row r="2" spans="1:3">
      <c r="B2" s="2" t="s">
        <v>2</v>
      </c>
      <c r="C2" s="2" t="s">
        <v>72</v>
      </c>
    </row>
    <row r="3" spans="1:3">
      <c r="A3" s="3" t="s">
        <v>591</v>
      </c>
    </row>
    <row r="4" spans="1:3">
      <c r="A4" s="4" t="s">
        <v>592</v>
      </c>
      <c r="B4" s="7" t="n">
        <v>390593</v>
      </c>
    </row>
    <row r="5" spans="1:3">
      <c r="A5" s="4" t="s">
        <v>97</v>
      </c>
      <c r="B5" s="5" t="n">
        <v>23</v>
      </c>
      <c r="C5" s="7" t="n">
        <v>77</v>
      </c>
    </row>
    <row r="6" spans="1:3">
      <c r="A6" s="4" t="s">
        <v>593</v>
      </c>
      <c r="B6" s="5" t="n">
        <v>370095</v>
      </c>
    </row>
    <row r="7" spans="1:3">
      <c r="A7" s="4" t="s">
        <v>594</v>
      </c>
    </row>
    <row r="8" spans="1:3">
      <c r="A8" s="3" t="s">
        <v>591</v>
      </c>
    </row>
    <row r="9" spans="1:3">
      <c r="A9" s="4" t="s">
        <v>592</v>
      </c>
      <c r="B9" s="5" t="n">
        <v>-345</v>
      </c>
    </row>
    <row r="10" spans="1:3">
      <c r="A10" s="4" t="s">
        <v>97</v>
      </c>
      <c r="B10" s="5" t="n">
        <v>23</v>
      </c>
    </row>
    <row r="11" spans="1:3">
      <c r="A11" s="4" t="s">
        <v>98</v>
      </c>
      <c r="B11" s="5" t="n">
        <v>-227</v>
      </c>
    </row>
    <row r="12" spans="1:3">
      <c r="A12" s="4" t="s">
        <v>593</v>
      </c>
      <c r="B12" s="7" t="n">
        <v>-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93</v>
      </c>
      <c r="B4" s="7" t="n">
        <v>-8866</v>
      </c>
      <c r="C4" s="7" t="n">
        <v>8480</v>
      </c>
    </row>
    <row r="5" spans="1:3">
      <c r="A5" s="3" t="s">
        <v>128</v>
      </c>
    </row>
    <row r="6" spans="1:3">
      <c r="A6" s="4" t="s">
        <v>84</v>
      </c>
      <c r="B6" s="5" t="n">
        <v>78</v>
      </c>
      <c r="C6" s="5" t="n">
        <v>142</v>
      </c>
    </row>
    <row r="7" spans="1:3">
      <c r="A7" s="4" t="s">
        <v>129</v>
      </c>
      <c r="B7" s="5" t="n">
        <v>90</v>
      </c>
      <c r="C7" s="5" t="n">
        <v>0</v>
      </c>
    </row>
    <row r="8" spans="1:3">
      <c r="A8" s="4" t="s">
        <v>89</v>
      </c>
      <c r="B8" s="5" t="n">
        <v>0</v>
      </c>
      <c r="C8" s="5" t="n">
        <v>-17755</v>
      </c>
    </row>
    <row r="9" spans="1:3">
      <c r="A9" s="4" t="s">
        <v>130</v>
      </c>
      <c r="B9" s="5" t="n">
        <v>12578</v>
      </c>
      <c r="C9" s="5" t="n">
        <v>11394</v>
      </c>
    </row>
    <row r="10" spans="1:3">
      <c r="A10" s="4" t="s">
        <v>131</v>
      </c>
      <c r="B10" s="5" t="n">
        <v>424</v>
      </c>
      <c r="C10" s="5" t="n">
        <v>567</v>
      </c>
    </row>
    <row r="11" spans="1:3">
      <c r="A11" s="4" t="s">
        <v>132</v>
      </c>
      <c r="B11" s="5" t="n">
        <v>-119</v>
      </c>
      <c r="C11" s="5" t="n">
        <v>-120</v>
      </c>
    </row>
    <row r="12" spans="1:3">
      <c r="A12" s="4" t="s">
        <v>133</v>
      </c>
      <c r="B12" s="5" t="n">
        <v>0</v>
      </c>
      <c r="C12" s="5" t="n">
        <v>72</v>
      </c>
    </row>
    <row r="13" spans="1:3">
      <c r="A13" s="4" t="s">
        <v>134</v>
      </c>
      <c r="B13" s="5" t="n">
        <v>-11</v>
      </c>
      <c r="C13" s="5" t="n">
        <v>-11</v>
      </c>
    </row>
    <row r="14" spans="1:3">
      <c r="A14" s="3" t="s">
        <v>135</v>
      </c>
    </row>
    <row r="15" spans="1:3">
      <c r="A15" s="4" t="s">
        <v>31</v>
      </c>
      <c r="B15" s="5" t="n">
        <v>4218</v>
      </c>
      <c r="C15" s="5" t="n">
        <v>2085</v>
      </c>
    </row>
    <row r="16" spans="1:3">
      <c r="A16" s="4" t="s">
        <v>33</v>
      </c>
      <c r="B16" s="5" t="n">
        <v>-9</v>
      </c>
      <c r="C16" s="5" t="n">
        <v>59</v>
      </c>
    </row>
    <row r="17" spans="1:3">
      <c r="A17" s="4" t="s">
        <v>34</v>
      </c>
      <c r="B17" s="5" t="n">
        <v>68</v>
      </c>
      <c r="C17" s="5" t="n">
        <v>6</v>
      </c>
    </row>
    <row r="18" spans="1:3">
      <c r="A18" s="4" t="s">
        <v>35</v>
      </c>
      <c r="B18" s="5" t="n">
        <v>-571</v>
      </c>
      <c r="C18" s="5" t="n">
        <v>459</v>
      </c>
    </row>
    <row r="19" spans="1:3">
      <c r="A19" s="4" t="s">
        <v>136</v>
      </c>
      <c r="B19" s="5" t="n">
        <v>-1437</v>
      </c>
      <c r="C19" s="5" t="n">
        <v>1301</v>
      </c>
    </row>
    <row r="20" spans="1:3">
      <c r="A20" s="4" t="s">
        <v>137</v>
      </c>
      <c r="B20" s="5" t="n">
        <v>-3081</v>
      </c>
      <c r="C20" s="5" t="n">
        <v>-2730</v>
      </c>
    </row>
    <row r="21" spans="1:3">
      <c r="A21" s="4" t="s">
        <v>44</v>
      </c>
      <c r="B21" s="5" t="n">
        <v>70</v>
      </c>
      <c r="C21" s="5" t="n">
        <v>-97</v>
      </c>
    </row>
    <row r="22" spans="1:3">
      <c r="A22" s="4" t="s">
        <v>45</v>
      </c>
      <c r="B22" s="5" t="n">
        <v>1</v>
      </c>
      <c r="C22" s="5" t="n">
        <v>94</v>
      </c>
    </row>
    <row r="23" spans="1:3">
      <c r="A23" s="4" t="s">
        <v>138</v>
      </c>
      <c r="B23" s="5" t="n">
        <v>3433</v>
      </c>
      <c r="C23" s="5" t="n">
        <v>3946</v>
      </c>
    </row>
    <row r="24" spans="1:3">
      <c r="A24" s="3" t="s">
        <v>139</v>
      </c>
    </row>
    <row r="25" spans="1:3">
      <c r="A25" s="4" t="s">
        <v>140</v>
      </c>
      <c r="B25" s="5" t="n">
        <v>0</v>
      </c>
      <c r="C25" s="5" t="n">
        <v>32526</v>
      </c>
    </row>
    <row r="26" spans="1:3">
      <c r="A26" s="4" t="s">
        <v>141</v>
      </c>
      <c r="B26" s="5" t="n">
        <v>0</v>
      </c>
      <c r="C26" s="5" t="n">
        <v>408</v>
      </c>
    </row>
    <row r="27" spans="1:3">
      <c r="A27" s="4" t="s">
        <v>142</v>
      </c>
      <c r="B27" s="5" t="n">
        <v>-3944</v>
      </c>
      <c r="C27" s="5" t="n">
        <v>-6665</v>
      </c>
    </row>
    <row r="28" spans="1:3">
      <c r="A28" s="4" t="s">
        <v>31</v>
      </c>
      <c r="B28" s="5" t="n">
        <v>-52</v>
      </c>
      <c r="C28" s="5" t="n">
        <v>938</v>
      </c>
    </row>
    <row r="29" spans="1:3">
      <c r="A29" s="4" t="s">
        <v>143</v>
      </c>
      <c r="B29" s="5" t="n">
        <v>7</v>
      </c>
      <c r="C29" s="5" t="n">
        <v>5</v>
      </c>
    </row>
    <row r="30" spans="1:3">
      <c r="A30" s="4" t="s">
        <v>144</v>
      </c>
      <c r="B30" s="5" t="n">
        <v>-3989</v>
      </c>
      <c r="C30" s="5" t="n">
        <v>26396</v>
      </c>
    </row>
    <row r="31" spans="1:3">
      <c r="A31" s="3" t="s">
        <v>145</v>
      </c>
    </row>
    <row r="32" spans="1:3">
      <c r="A32" s="4" t="s">
        <v>146</v>
      </c>
      <c r="B32" s="5" t="n">
        <v>-7539</v>
      </c>
      <c r="C32" s="5" t="n">
        <v>-3657</v>
      </c>
    </row>
    <row r="33" spans="1:3">
      <c r="A33" s="4" t="s">
        <v>147</v>
      </c>
      <c r="B33" s="5" t="n">
        <v>45840</v>
      </c>
      <c r="C33" s="5" t="n">
        <v>0</v>
      </c>
    </row>
    <row r="34" spans="1:3">
      <c r="A34" s="4" t="s">
        <v>148</v>
      </c>
      <c r="B34" s="5" t="n">
        <v>-1601</v>
      </c>
      <c r="C34" s="5" t="n">
        <v>-1703</v>
      </c>
    </row>
    <row r="35" spans="1:3">
      <c r="A35" s="4" t="s">
        <v>149</v>
      </c>
      <c r="B35" s="5" t="n">
        <v>0</v>
      </c>
      <c r="C35" s="5" t="n">
        <v>-10500</v>
      </c>
    </row>
    <row r="36" spans="1:3">
      <c r="A36" s="4" t="s">
        <v>150</v>
      </c>
      <c r="B36" s="5" t="n">
        <v>-3889</v>
      </c>
      <c r="C36" s="5" t="n">
        <v>-3490</v>
      </c>
    </row>
    <row r="37" spans="1:3">
      <c r="A37" s="4" t="s">
        <v>151</v>
      </c>
      <c r="B37" s="5" t="n">
        <v>0</v>
      </c>
      <c r="C37" s="5" t="n">
        <v>-9120</v>
      </c>
    </row>
    <row r="38" spans="1:3">
      <c r="A38" s="4" t="s">
        <v>152</v>
      </c>
      <c r="B38" s="5" t="n">
        <v>32811</v>
      </c>
      <c r="C38" s="5" t="n">
        <v>-28470</v>
      </c>
    </row>
    <row r="39" spans="1:3">
      <c r="A39" s="4" t="s">
        <v>153</v>
      </c>
      <c r="B39" s="5" t="n">
        <v>32255</v>
      </c>
      <c r="C39" s="5" t="n">
        <v>1872</v>
      </c>
    </row>
    <row r="40" spans="1:3">
      <c r="A40" s="4" t="s">
        <v>154</v>
      </c>
      <c r="B40" s="5" t="n">
        <v>114842</v>
      </c>
      <c r="C40" s="5" t="n">
        <v>78442</v>
      </c>
    </row>
    <row r="41" spans="1:3">
      <c r="A41" s="4" t="s">
        <v>155</v>
      </c>
      <c r="B41" s="7" t="n">
        <v>147097</v>
      </c>
      <c r="C41" s="7" t="n">
        <v>803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5</v>
      </c>
      <c r="B1" s="2" t="s">
        <v>596</v>
      </c>
      <c r="C1" s="2" t="s">
        <v>1</v>
      </c>
    </row>
    <row r="2" spans="1:3">
      <c r="B2" s="2" t="s">
        <v>597</v>
      </c>
      <c r="C2" s="2" t="s">
        <v>2</v>
      </c>
    </row>
    <row r="3" spans="1:3">
      <c r="A3" s="3" t="s">
        <v>598</v>
      </c>
    </row>
    <row r="4" spans="1:3">
      <c r="A4" s="4" t="s">
        <v>599</v>
      </c>
      <c r="C4" s="7" t="n">
        <v>50000</v>
      </c>
    </row>
    <row r="5" spans="1:3">
      <c r="A5" s="4" t="s">
        <v>600</v>
      </c>
      <c r="C5" s="5" t="n">
        <v>1000000</v>
      </c>
    </row>
    <row r="6" spans="1:3">
      <c r="A6" s="4" t="s">
        <v>601</v>
      </c>
      <c r="B6" s="4" t="s">
        <v>376</v>
      </c>
    </row>
    <row r="7" spans="1:3">
      <c r="A7" s="4" t="s">
        <v>602</v>
      </c>
    </row>
    <row r="8" spans="1:3">
      <c r="A8" s="3" t="s">
        <v>598</v>
      </c>
    </row>
    <row r="9" spans="1:3">
      <c r="A9" s="4" t="s">
        <v>603</v>
      </c>
      <c r="C9" s="5" t="n">
        <v>2500000</v>
      </c>
    </row>
    <row r="10" spans="1:3">
      <c r="A10" s="4" t="s">
        <v>604</v>
      </c>
      <c r="C10" s="5" t="n">
        <v>250000000</v>
      </c>
    </row>
    <row r="11" spans="1:3">
      <c r="A11" s="4" t="s">
        <v>605</v>
      </c>
      <c r="C11" s="7" t="n">
        <v>51000000</v>
      </c>
    </row>
    <row r="12" spans="1:3">
      <c r="A12" s="4" t="s">
        <v>606</v>
      </c>
    </row>
    <row r="13" spans="1:3">
      <c r="A13" s="3" t="s">
        <v>598</v>
      </c>
    </row>
    <row r="14" spans="1:3">
      <c r="A14" s="4" t="s">
        <v>607</v>
      </c>
      <c r="B14" s="4" t="s">
        <v>376</v>
      </c>
    </row>
    <row r="15" spans="1:3">
      <c r="A15" s="4" t="s">
        <v>608</v>
      </c>
      <c r="B15" s="4" t="s">
        <v>609</v>
      </c>
    </row>
    <row r="16" spans="1:3">
      <c r="A16" s="4" t="s">
        <v>610</v>
      </c>
      <c r="B16" s="4" t="s">
        <v>611</v>
      </c>
    </row>
    <row r="17" spans="1:3">
      <c r="A17" s="4" t="s">
        <v>612</v>
      </c>
      <c r="B17" s="4" t="s">
        <v>613</v>
      </c>
    </row>
    <row r="18" spans="1:3">
      <c r="A18" s="4" t="s">
        <v>614</v>
      </c>
      <c r="B18" s="4" t="s">
        <v>615</v>
      </c>
    </row>
    <row r="19" spans="1:3">
      <c r="A19" s="4" t="s">
        <v>616</v>
      </c>
      <c r="B19" s="4" t="s">
        <v>617</v>
      </c>
    </row>
    <row r="20" spans="1:3">
      <c r="A20" s="4" t="s">
        <v>618</v>
      </c>
      <c r="B20" s="4" t="s">
        <v>619</v>
      </c>
    </row>
    <row r="21" spans="1:3">
      <c r="A21" s="4" t="s">
        <v>394</v>
      </c>
    </row>
    <row r="22" spans="1:3">
      <c r="A22" s="3" t="s">
        <v>598</v>
      </c>
    </row>
    <row r="23" spans="1:3">
      <c r="A23" s="4" t="s">
        <v>620</v>
      </c>
      <c r="C23" s="4" t="s">
        <v>621</v>
      </c>
    </row>
    <row r="24" spans="1:3">
      <c r="A24" s="4" t="s">
        <v>622</v>
      </c>
      <c r="C24" s="4" t="s">
        <v>623</v>
      </c>
    </row>
    <row r="25" spans="1:3">
      <c r="A25" s="4" t="s">
        <v>624</v>
      </c>
      <c r="C25" s="4" t="s">
        <v>625</v>
      </c>
    </row>
    <row r="26" spans="1:3">
      <c r="A26" s="4" t="s">
        <v>395</v>
      </c>
      <c r="C26" s="4" t="s">
        <v>396</v>
      </c>
    </row>
    <row r="27" spans="1:3">
      <c r="A27" s="4" t="s">
        <v>626</v>
      </c>
      <c r="C27" s="4" t="s">
        <v>6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7</v>
      </c>
      <c r="B1" s="2" t="s">
        <v>1</v>
      </c>
    </row>
    <row r="2" spans="1:4">
      <c r="B2" s="2" t="s">
        <v>2</v>
      </c>
      <c r="C2" s="2" t="s">
        <v>72</v>
      </c>
      <c r="D2" s="2" t="s">
        <v>23</v>
      </c>
    </row>
    <row r="3" spans="1:4">
      <c r="A3" s="3" t="s">
        <v>598</v>
      </c>
    </row>
    <row r="4" spans="1:4">
      <c r="A4" s="4" t="s">
        <v>32</v>
      </c>
      <c r="B4" s="7" t="n">
        <v>2144</v>
      </c>
      <c r="D4" s="7" t="n">
        <v>1375</v>
      </c>
    </row>
    <row r="5" spans="1:4">
      <c r="A5" s="4" t="s">
        <v>43</v>
      </c>
      <c r="B5" s="5" t="n">
        <v>1387</v>
      </c>
      <c r="D5" s="5" t="n">
        <v>2055</v>
      </c>
    </row>
    <row r="6" spans="1:4">
      <c r="A6" s="4" t="s">
        <v>628</v>
      </c>
    </row>
    <row r="7" spans="1:4">
      <c r="A7" s="3" t="s">
        <v>598</v>
      </c>
    </row>
    <row r="8" spans="1:4">
      <c r="A8" s="4" t="s">
        <v>32</v>
      </c>
      <c r="B8" s="5" t="n">
        <v>2144</v>
      </c>
      <c r="D8" s="5" t="n">
        <v>1375</v>
      </c>
    </row>
    <row r="9" spans="1:4">
      <c r="A9" s="4" t="s">
        <v>629</v>
      </c>
    </row>
    <row r="10" spans="1:4">
      <c r="A10" s="3" t="s">
        <v>598</v>
      </c>
    </row>
    <row r="11" spans="1:4">
      <c r="A11" s="4" t="s">
        <v>43</v>
      </c>
      <c r="B11" s="5" t="n">
        <v>230</v>
      </c>
      <c r="D11" s="5" t="n">
        <v>1285</v>
      </c>
    </row>
    <row r="12" spans="1:4">
      <c r="A12" s="4" t="s">
        <v>630</v>
      </c>
    </row>
    <row r="13" spans="1:4">
      <c r="A13" s="3" t="s">
        <v>598</v>
      </c>
    </row>
    <row r="14" spans="1:4">
      <c r="A14" s="4" t="s">
        <v>631</v>
      </c>
      <c r="B14" s="5" t="n">
        <v>0</v>
      </c>
      <c r="C14" s="7" t="n">
        <v>8</v>
      </c>
    </row>
    <row r="15" spans="1:4">
      <c r="A15" s="4" t="s">
        <v>632</v>
      </c>
    </row>
    <row r="16" spans="1:4">
      <c r="A16" s="3" t="s">
        <v>598</v>
      </c>
    </row>
    <row r="17" spans="1:4">
      <c r="A17" s="4" t="s">
        <v>631</v>
      </c>
      <c r="B17" s="5" t="n">
        <v>2720</v>
      </c>
      <c r="C17" s="5" t="n">
        <v>2707</v>
      </c>
    </row>
    <row r="18" spans="1:4">
      <c r="A18" s="4" t="s">
        <v>633</v>
      </c>
    </row>
    <row r="19" spans="1:4">
      <c r="A19" s="3" t="s">
        <v>598</v>
      </c>
    </row>
    <row r="20" spans="1:4">
      <c r="A20" s="4" t="s">
        <v>631</v>
      </c>
      <c r="B20" s="5" t="n">
        <v>0</v>
      </c>
      <c r="C20" s="5" t="n">
        <v>193</v>
      </c>
    </row>
    <row r="21" spans="1:4">
      <c r="A21" s="4" t="s">
        <v>634</v>
      </c>
    </row>
    <row r="22" spans="1:4">
      <c r="A22" s="3" t="s">
        <v>598</v>
      </c>
    </row>
    <row r="23" spans="1:4">
      <c r="A23" s="4" t="s">
        <v>631</v>
      </c>
      <c r="B23" s="5" t="n">
        <v>235</v>
      </c>
      <c r="C23" s="5" t="n">
        <v>0</v>
      </c>
    </row>
    <row r="24" spans="1:4">
      <c r="A24" s="4" t="s">
        <v>635</v>
      </c>
    </row>
    <row r="25" spans="1:4">
      <c r="A25" s="3" t="s">
        <v>598</v>
      </c>
    </row>
    <row r="26" spans="1:4">
      <c r="A26" s="4" t="s">
        <v>631</v>
      </c>
      <c r="B26" s="5" t="n">
        <v>1211</v>
      </c>
      <c r="C26" s="5" t="n">
        <v>1275</v>
      </c>
    </row>
    <row r="27" spans="1:4">
      <c r="A27" s="4" t="s">
        <v>636</v>
      </c>
    </row>
    <row r="28" spans="1:4">
      <c r="A28" s="3" t="s">
        <v>598</v>
      </c>
    </row>
    <row r="29" spans="1:4">
      <c r="A29" s="4" t="s">
        <v>631</v>
      </c>
      <c r="B29" s="5" t="n">
        <v>13</v>
      </c>
      <c r="C29" s="5" t="n">
        <v>0</v>
      </c>
    </row>
    <row r="30" spans="1:4">
      <c r="A30" s="4" t="s">
        <v>637</v>
      </c>
    </row>
    <row r="31" spans="1:4">
      <c r="A31" s="3" t="s">
        <v>598</v>
      </c>
    </row>
    <row r="32" spans="1:4">
      <c r="A32" s="4" t="s">
        <v>43</v>
      </c>
      <c r="B32" s="5" t="n">
        <v>394</v>
      </c>
      <c r="D32" s="5" t="n">
        <v>314</v>
      </c>
    </row>
    <row r="33" spans="1:4">
      <c r="A33" s="4" t="s">
        <v>631</v>
      </c>
      <c r="B33" s="5" t="n">
        <v>0</v>
      </c>
      <c r="C33" s="5" t="n">
        <v>68</v>
      </c>
    </row>
    <row r="34" spans="1:4">
      <c r="A34" s="4" t="s">
        <v>638</v>
      </c>
    </row>
    <row r="35" spans="1:4">
      <c r="A35" s="3" t="s">
        <v>598</v>
      </c>
    </row>
    <row r="36" spans="1:4">
      <c r="A36" s="4" t="s">
        <v>43</v>
      </c>
      <c r="B36" s="5" t="n">
        <v>763</v>
      </c>
      <c r="D36" s="7" t="n">
        <v>456</v>
      </c>
    </row>
    <row r="37" spans="1:4">
      <c r="A37" s="4" t="s">
        <v>631</v>
      </c>
      <c r="B37" s="5" t="n">
        <v>1344</v>
      </c>
      <c r="C37" s="5" t="n">
        <v>1290</v>
      </c>
    </row>
    <row r="38" spans="1:4">
      <c r="A38" s="4" t="s">
        <v>639</v>
      </c>
    </row>
    <row r="39" spans="1:4">
      <c r="A39" s="3" t="s">
        <v>598</v>
      </c>
    </row>
    <row r="40" spans="1:4">
      <c r="A40" s="4" t="s">
        <v>631</v>
      </c>
      <c r="B40" s="5" t="n">
        <v>181</v>
      </c>
      <c r="C40" s="5" t="n">
        <v>242</v>
      </c>
    </row>
    <row r="41" spans="1:4">
      <c r="A41" s="4" t="s">
        <v>640</v>
      </c>
    </row>
    <row r="42" spans="1:4">
      <c r="A42" s="3" t="s">
        <v>598</v>
      </c>
    </row>
    <row r="43" spans="1:4">
      <c r="A43" s="4" t="s">
        <v>631</v>
      </c>
      <c r="B43" s="5" t="n">
        <v>0</v>
      </c>
      <c r="C43" s="5" t="n">
        <v>109</v>
      </c>
    </row>
    <row r="44" spans="1:4">
      <c r="A44" s="4" t="s">
        <v>641</v>
      </c>
    </row>
    <row r="45" spans="1:4">
      <c r="A45" s="3" t="s">
        <v>598</v>
      </c>
    </row>
    <row r="46" spans="1:4">
      <c r="A46" s="4" t="s">
        <v>631</v>
      </c>
      <c r="B46" s="5" t="n">
        <v>0</v>
      </c>
      <c r="C46" s="5" t="n">
        <v>4</v>
      </c>
    </row>
    <row r="47" spans="1:4">
      <c r="A47" s="4" t="s">
        <v>642</v>
      </c>
    </row>
    <row r="48" spans="1:4">
      <c r="A48" s="3" t="s">
        <v>598</v>
      </c>
    </row>
    <row r="49" spans="1:4">
      <c r="A49" s="4" t="s">
        <v>631</v>
      </c>
      <c r="B49" s="7" t="n">
        <v>0</v>
      </c>
      <c r="C49" s="7"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3</v>
      </c>
      <c r="B1" s="2" t="s">
        <v>2</v>
      </c>
      <c r="C1" s="2" t="s">
        <v>23</v>
      </c>
    </row>
    <row r="2" spans="1:3">
      <c r="A2" s="3" t="s">
        <v>188</v>
      </c>
    </row>
    <row r="3" spans="1:3">
      <c r="A3" s="4" t="s">
        <v>61</v>
      </c>
      <c r="B3" s="5" t="n">
        <v>10000000</v>
      </c>
      <c r="C3" s="5" t="n">
        <v>10000000</v>
      </c>
    </row>
    <row r="4" spans="1:3">
      <c r="A4" s="4" t="s">
        <v>60</v>
      </c>
      <c r="B4" s="8" t="n">
        <v>0.01</v>
      </c>
      <c r="C4" s="8" t="n">
        <v>0.01</v>
      </c>
    </row>
    <row r="5" spans="1:3">
      <c r="A5" s="4" t="s">
        <v>62</v>
      </c>
      <c r="B5" s="5" t="n">
        <v>0</v>
      </c>
      <c r="C5" s="5" t="n">
        <v>0</v>
      </c>
    </row>
    <row r="6" spans="1:3">
      <c r="A6" s="4" t="s">
        <v>644</v>
      </c>
      <c r="B6" s="5" t="n">
        <v>0</v>
      </c>
      <c r="C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5</v>
      </c>
      <c r="B1" s="2" t="s">
        <v>1</v>
      </c>
    </row>
    <row r="2" spans="1:3">
      <c r="B2" s="2" t="s">
        <v>2</v>
      </c>
      <c r="C2" s="2" t="s">
        <v>23</v>
      </c>
    </row>
    <row r="3" spans="1:3">
      <c r="A3" s="3" t="s">
        <v>646</v>
      </c>
    </row>
    <row r="4" spans="1:3">
      <c r="A4" s="4" t="s">
        <v>647</v>
      </c>
      <c r="B4" s="5" t="n">
        <v>75610816</v>
      </c>
      <c r="C4" s="5" t="n">
        <v>74975022</v>
      </c>
    </row>
    <row r="5" spans="1:3">
      <c r="A5" s="4" t="s">
        <v>63</v>
      </c>
      <c r="B5" s="8" t="n">
        <v>0.01</v>
      </c>
      <c r="C5" s="8" t="n">
        <v>0.01</v>
      </c>
    </row>
    <row r="6" spans="1:3">
      <c r="A6" s="4" t="s">
        <v>648</v>
      </c>
      <c r="B6" s="5" t="n">
        <v>-3664551</v>
      </c>
    </row>
    <row r="7" spans="1:3">
      <c r="A7" s="4" t="s">
        <v>649</v>
      </c>
      <c r="B7" s="5" t="n">
        <v>71946265</v>
      </c>
    </row>
    <row r="8" spans="1:3">
      <c r="A8" s="4" t="s">
        <v>650</v>
      </c>
      <c r="B8" s="7" t="n">
        <v>733114</v>
      </c>
    </row>
    <row r="9" spans="1:3">
      <c r="A9" s="4" t="s">
        <v>651</v>
      </c>
    </row>
    <row r="10" spans="1:3">
      <c r="A10" s="3" t="s">
        <v>646</v>
      </c>
    </row>
    <row r="11" spans="1:3">
      <c r="A11" s="4" t="s">
        <v>647</v>
      </c>
      <c r="B11" s="5" t="n">
        <v>1263727</v>
      </c>
    </row>
    <row r="12" spans="1:3">
      <c r="A12" s="4" t="s">
        <v>650</v>
      </c>
      <c r="B12" s="7" t="n">
        <v>12582</v>
      </c>
    </row>
    <row r="13" spans="1:3">
      <c r="A13" s="4" t="s">
        <v>652</v>
      </c>
    </row>
    <row r="14" spans="1:3">
      <c r="A14" s="3" t="s">
        <v>646</v>
      </c>
    </row>
    <row r="15" spans="1:3">
      <c r="A15" s="4" t="s">
        <v>647</v>
      </c>
      <c r="B15" s="5" t="n">
        <v>62485461</v>
      </c>
    </row>
    <row r="16" spans="1:3">
      <c r="A16" s="4" t="s">
        <v>650</v>
      </c>
      <c r="B16" s="7" t="n">
        <v>622077</v>
      </c>
    </row>
    <row r="17" spans="1:3">
      <c r="A17" s="4" t="s">
        <v>653</v>
      </c>
    </row>
    <row r="18" spans="1:3">
      <c r="A18" s="3" t="s">
        <v>646</v>
      </c>
    </row>
    <row r="19" spans="1:3">
      <c r="A19" s="4" t="s">
        <v>654</v>
      </c>
      <c r="B19" s="5" t="n">
        <v>276056</v>
      </c>
    </row>
    <row r="20" spans="1:3">
      <c r="A20" s="4" t="s">
        <v>655</v>
      </c>
    </row>
    <row r="21" spans="1:3">
      <c r="A21" s="3" t="s">
        <v>646</v>
      </c>
    </row>
    <row r="22" spans="1:3">
      <c r="A22" s="4" t="s">
        <v>647</v>
      </c>
      <c r="B22" s="5" t="n">
        <v>2132266</v>
      </c>
    </row>
    <row r="23" spans="1:3">
      <c r="A23" s="4" t="s">
        <v>650</v>
      </c>
      <c r="B23" s="7" t="n">
        <v>0</v>
      </c>
    </row>
    <row r="24" spans="1:3">
      <c r="A24" s="4" t="s">
        <v>656</v>
      </c>
    </row>
    <row r="25" spans="1:3">
      <c r="A25" s="3" t="s">
        <v>646</v>
      </c>
    </row>
    <row r="26" spans="1:3">
      <c r="A26" s="4" t="s">
        <v>647</v>
      </c>
      <c r="B26" s="5" t="n">
        <v>9713862</v>
      </c>
    </row>
    <row r="27" spans="1:3">
      <c r="A27" s="4" t="s">
        <v>657</v>
      </c>
      <c r="B27" s="7" t="n">
        <v>98300</v>
      </c>
    </row>
    <row r="28" spans="1:3">
      <c r="A28" s="4" t="s">
        <v>606</v>
      </c>
    </row>
    <row r="29" spans="1:3">
      <c r="A29" s="3" t="s">
        <v>646</v>
      </c>
    </row>
    <row r="30" spans="1:3">
      <c r="A30" s="4" t="s">
        <v>647</v>
      </c>
      <c r="B30" s="5" t="n">
        <v>15500</v>
      </c>
    </row>
    <row r="31" spans="1:3">
      <c r="A31" s="4" t="s">
        <v>658</v>
      </c>
      <c r="B31" s="5" t="n">
        <v>4500</v>
      </c>
    </row>
    <row r="32" spans="1:3">
      <c r="A32" s="4" t="s">
        <v>650</v>
      </c>
      <c r="B32" s="7" t="n">
        <v>1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35"/>
    <col customWidth="1" max="3" min="3" width="30"/>
  </cols>
  <sheetData>
    <row r="1" spans="1:3">
      <c r="A1" s="1" t="s">
        <v>659</v>
      </c>
      <c r="B1" s="2" t="s">
        <v>1</v>
      </c>
    </row>
    <row r="2" spans="1:3">
      <c r="B2" s="2" t="s">
        <v>660</v>
      </c>
      <c r="C2" s="2" t="s">
        <v>661</v>
      </c>
    </row>
    <row r="3" spans="1:3">
      <c r="A3" s="3" t="s">
        <v>188</v>
      </c>
    </row>
    <row r="4" spans="1:3">
      <c r="A4" s="4" t="s">
        <v>662</v>
      </c>
      <c r="B4" s="5" t="n">
        <v>50000</v>
      </c>
      <c r="C4" s="5" t="n">
        <v>50000</v>
      </c>
    </row>
    <row r="5" spans="1:3">
      <c r="A5" s="4" t="s">
        <v>663</v>
      </c>
      <c r="B5" s="8" t="n">
        <v>0.01</v>
      </c>
      <c r="C5" s="8" t="n">
        <v>0.01</v>
      </c>
    </row>
    <row r="6" spans="1:3">
      <c r="A6" s="4" t="s">
        <v>664</v>
      </c>
      <c r="B6" s="5" t="n">
        <v>49063</v>
      </c>
    </row>
    <row r="7" spans="1:3">
      <c r="A7" s="4" t="s">
        <v>665</v>
      </c>
      <c r="B7" s="5" t="n">
        <v>937</v>
      </c>
    </row>
    <row r="8" spans="1:3">
      <c r="A8" s="4" t="s">
        <v>666</v>
      </c>
      <c r="B8" s="4" t="s">
        <v>667</v>
      </c>
    </row>
    <row r="9" spans="1:3">
      <c r="A9" s="4" t="s">
        <v>668</v>
      </c>
      <c r="B9" s="4" t="s">
        <v>669</v>
      </c>
    </row>
    <row r="10" spans="1:3">
      <c r="A10" s="4" t="s">
        <v>670</v>
      </c>
      <c r="B10" s="4" t="s">
        <v>669</v>
      </c>
    </row>
    <row r="11" spans="1:3">
      <c r="A11" s="4" t="s">
        <v>671</v>
      </c>
      <c r="B11" s="5" t="n">
        <v>2</v>
      </c>
    </row>
    <row r="12" spans="1:3">
      <c r="A12" s="4" t="s">
        <v>672</v>
      </c>
      <c r="B12" s="11" t="n">
        <v>2e-05</v>
      </c>
    </row>
    <row r="13" spans="1:3">
      <c r="A13" s="4" t="s">
        <v>673</v>
      </c>
      <c r="B13" s="4" t="s">
        <v>674</v>
      </c>
    </row>
    <row r="14" spans="1:3">
      <c r="A14" s="4" t="s">
        <v>675</v>
      </c>
      <c r="B14" s="4" t="s">
        <v>676</v>
      </c>
    </row>
    <row r="15" spans="1:3">
      <c r="A15" s="4" t="s">
        <v>677</v>
      </c>
      <c r="B15" s="4" t="s">
        <v>6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679</v>
      </c>
      <c r="B1" s="2" t="s">
        <v>596</v>
      </c>
      <c r="C1" s="2" t="s">
        <v>1</v>
      </c>
    </row>
    <row r="2" spans="1:3">
      <c r="B2" s="2" t="s">
        <v>680</v>
      </c>
      <c r="C2" s="2" t="s">
        <v>681</v>
      </c>
    </row>
    <row r="3" spans="1:3">
      <c r="A3" s="3" t="s">
        <v>188</v>
      </c>
    </row>
    <row r="4" spans="1:3">
      <c r="A4" s="4" t="s">
        <v>682</v>
      </c>
      <c r="B4" s="5" t="n">
        <v>696</v>
      </c>
      <c r="C4" s="5" t="n">
        <v>696</v>
      </c>
    </row>
    <row r="5" spans="1:3">
      <c r="A5" s="4" t="s">
        <v>683</v>
      </c>
      <c r="B5" s="8" t="n">
        <v>10.83</v>
      </c>
    </row>
    <row r="6" spans="1:3">
      <c r="A6" s="4" t="s">
        <v>684</v>
      </c>
      <c r="B6" s="4" t="s">
        <v>396</v>
      </c>
      <c r="C6" s="4" t="s">
        <v>396</v>
      </c>
    </row>
    <row r="7" spans="1:3">
      <c r="A7" s="4" t="s">
        <v>685</v>
      </c>
      <c r="C7" s="4" t="s">
        <v>625</v>
      </c>
    </row>
    <row r="8" spans="1:3">
      <c r="A8" s="4" t="s">
        <v>686</v>
      </c>
      <c r="C8" s="4" t="s">
        <v>613</v>
      </c>
    </row>
    <row r="9" spans="1:3">
      <c r="A9" s="4" t="s">
        <v>687</v>
      </c>
      <c r="C9" s="4" t="s">
        <v>6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89</v>
      </c>
      <c r="B1" s="2" t="s">
        <v>2</v>
      </c>
      <c r="C1" s="2" t="s">
        <v>690</v>
      </c>
      <c r="D1" s="2" t="s">
        <v>691</v>
      </c>
      <c r="E1" s="2" t="s">
        <v>2</v>
      </c>
      <c r="F1" s="2" t="s">
        <v>23</v>
      </c>
    </row>
    <row r="2" spans="1:6">
      <c r="A2" s="3" t="s">
        <v>303</v>
      </c>
    </row>
    <row r="3" spans="1:6">
      <c r="A3" s="4" t="s">
        <v>692</v>
      </c>
      <c r="E3" s="7" t="n">
        <v>10800</v>
      </c>
    </row>
    <row r="4" spans="1:6">
      <c r="A4" s="4" t="s">
        <v>693</v>
      </c>
      <c r="E4" s="5" t="n">
        <v>3889</v>
      </c>
    </row>
    <row r="5" spans="1:6">
      <c r="A5" s="4" t="s">
        <v>694</v>
      </c>
      <c r="E5" s="7" t="n">
        <v>6911</v>
      </c>
      <c r="F5" s="7" t="n">
        <v>57500</v>
      </c>
    </row>
    <row r="6" spans="1:6">
      <c r="A6" s="4" t="s">
        <v>695</v>
      </c>
      <c r="E6" s="8" t="n">
        <v>0.15</v>
      </c>
    </row>
    <row r="7" spans="1:6">
      <c r="A7" s="4" t="s">
        <v>696</v>
      </c>
    </row>
    <row r="8" spans="1:6">
      <c r="A8" s="3" t="s">
        <v>303</v>
      </c>
    </row>
    <row r="9" spans="1:6">
      <c r="A9" s="4" t="s">
        <v>692</v>
      </c>
      <c r="D9" s="7" t="n">
        <v>3601</v>
      </c>
    </row>
    <row r="10" spans="1:6">
      <c r="A10" s="4" t="s">
        <v>693</v>
      </c>
      <c r="D10" s="5" t="n">
        <v>1272</v>
      </c>
    </row>
    <row r="11" spans="1:6">
      <c r="A11" s="4" t="s">
        <v>694</v>
      </c>
      <c r="D11" s="7" t="n">
        <v>2329</v>
      </c>
    </row>
    <row r="12" spans="1:6">
      <c r="A12" s="4" t="s">
        <v>695</v>
      </c>
      <c r="D12" s="8" t="n">
        <v>0.05</v>
      </c>
    </row>
    <row r="13" spans="1:6">
      <c r="A13" s="4" t="s">
        <v>697</v>
      </c>
    </row>
    <row r="14" spans="1:6">
      <c r="A14" s="3" t="s">
        <v>303</v>
      </c>
    </row>
    <row r="15" spans="1:6">
      <c r="A15" s="4" t="s">
        <v>692</v>
      </c>
      <c r="C15" s="7" t="n">
        <v>3611</v>
      </c>
    </row>
    <row r="16" spans="1:6">
      <c r="A16" s="4" t="s">
        <v>693</v>
      </c>
      <c r="C16" s="5" t="n">
        <v>1303</v>
      </c>
    </row>
    <row r="17" spans="1:6">
      <c r="A17" s="4" t="s">
        <v>694</v>
      </c>
      <c r="C17" s="7" t="n">
        <v>2308</v>
      </c>
    </row>
    <row r="18" spans="1:6">
      <c r="A18" s="4" t="s">
        <v>695</v>
      </c>
      <c r="C18" s="8" t="n">
        <v>0.05</v>
      </c>
    </row>
    <row r="19" spans="1:6">
      <c r="A19" s="4" t="s">
        <v>698</v>
      </c>
    </row>
    <row r="20" spans="1:6">
      <c r="A20" s="3" t="s">
        <v>303</v>
      </c>
    </row>
    <row r="21" spans="1:6">
      <c r="A21" s="4" t="s">
        <v>692</v>
      </c>
      <c r="B21" s="7" t="n">
        <v>3588</v>
      </c>
    </row>
    <row r="22" spans="1:6">
      <c r="A22" s="4" t="s">
        <v>693</v>
      </c>
      <c r="B22" s="5" t="n">
        <v>1314</v>
      </c>
    </row>
    <row r="23" spans="1:6">
      <c r="A23" s="4" t="s">
        <v>694</v>
      </c>
      <c r="B23" s="7" t="n">
        <v>2274</v>
      </c>
    </row>
    <row r="24" spans="1:6">
      <c r="A24" s="4" t="s">
        <v>695</v>
      </c>
      <c r="B24" s="8" t="n">
        <v>0.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3</v>
      </c>
    </row>
    <row r="2" spans="1:3">
      <c r="A2" s="3" t="s">
        <v>700</v>
      </c>
    </row>
    <row r="3" spans="1:3">
      <c r="A3" s="4" t="s">
        <v>701</v>
      </c>
      <c r="B3" s="7" t="n">
        <v>120</v>
      </c>
      <c r="C3" s="7" t="n">
        <v>242</v>
      </c>
    </row>
    <row r="4" spans="1:3">
      <c r="A4" s="4" t="s">
        <v>702</v>
      </c>
      <c r="B4" s="5" t="n">
        <v>120</v>
      </c>
      <c r="C4" s="5" t="n">
        <v>242</v>
      </c>
    </row>
    <row r="5" spans="1:3">
      <c r="A5" s="12" t="n">
        <v>1</v>
      </c>
    </row>
    <row r="6" spans="1:3">
      <c r="A6" s="3" t="s">
        <v>700</v>
      </c>
    </row>
    <row r="7" spans="1:3">
      <c r="A7" s="4" t="s">
        <v>701</v>
      </c>
      <c r="B7" s="5" t="n">
        <v>0</v>
      </c>
      <c r="C7" s="5" t="n">
        <v>0</v>
      </c>
    </row>
    <row r="8" spans="1:3">
      <c r="A8" s="4" t="s">
        <v>702</v>
      </c>
      <c r="B8" s="5" t="n">
        <v>0</v>
      </c>
      <c r="C8" s="5" t="n">
        <v>0</v>
      </c>
    </row>
    <row r="9" spans="1:3">
      <c r="A9" s="12" t="n">
        <v>2</v>
      </c>
    </row>
    <row r="10" spans="1:3">
      <c r="A10" s="3" t="s">
        <v>700</v>
      </c>
    </row>
    <row r="11" spans="1:3">
      <c r="A11" s="4" t="s">
        <v>701</v>
      </c>
      <c r="B11" s="5" t="n">
        <v>120</v>
      </c>
      <c r="C11" s="5" t="n">
        <v>242</v>
      </c>
    </row>
    <row r="12" spans="1:3">
      <c r="A12" s="4" t="s">
        <v>702</v>
      </c>
      <c r="B12" s="5" t="n">
        <v>120</v>
      </c>
      <c r="C12" s="5" t="n">
        <v>242</v>
      </c>
    </row>
    <row r="13" spans="1:3">
      <c r="A13" s="12" t="n">
        <v>3</v>
      </c>
    </row>
    <row r="14" spans="1:3">
      <c r="A14" s="3" t="s">
        <v>700</v>
      </c>
    </row>
    <row r="15" spans="1:3">
      <c r="A15" s="4" t="s">
        <v>701</v>
      </c>
      <c r="B15" s="5" t="n">
        <v>0</v>
      </c>
      <c r="C15" s="5" t="n">
        <v>0</v>
      </c>
    </row>
    <row r="16" spans="1:3">
      <c r="A16" s="4" t="s">
        <v>702</v>
      </c>
      <c r="B16" s="7" t="n">
        <v>0</v>
      </c>
      <c r="C1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3</v>
      </c>
    </row>
    <row r="2" spans="1:3">
      <c r="A2" s="4" t="s">
        <v>704</v>
      </c>
    </row>
    <row r="3" spans="1:3">
      <c r="A3" s="3" t="s">
        <v>705</v>
      </c>
    </row>
    <row r="4" spans="1:3">
      <c r="A4" s="4" t="s">
        <v>443</v>
      </c>
      <c r="B4" s="7" t="n">
        <v>773</v>
      </c>
      <c r="C4" s="7" t="n">
        <v>769</v>
      </c>
    </row>
    <row r="5" spans="1:3">
      <c r="A5" s="4" t="s">
        <v>706</v>
      </c>
      <c r="B5" s="5" t="n">
        <v>-672487</v>
      </c>
      <c r="C5" s="5" t="n">
        <v>-627088</v>
      </c>
    </row>
    <row r="6" spans="1:3">
      <c r="A6" s="4" t="s">
        <v>707</v>
      </c>
    </row>
    <row r="7" spans="1:3">
      <c r="A7" s="3" t="s">
        <v>705</v>
      </c>
    </row>
    <row r="8" spans="1:3">
      <c r="A8" s="4" t="s">
        <v>443</v>
      </c>
      <c r="B8" s="5" t="n">
        <v>1090</v>
      </c>
      <c r="C8" s="5" t="n">
        <v>1104</v>
      </c>
    </row>
    <row r="9" spans="1:3">
      <c r="A9" s="4" t="s">
        <v>706</v>
      </c>
      <c r="B9" s="7" t="n">
        <v>-644828</v>
      </c>
      <c r="C9" s="7" t="n">
        <v>-6205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31"/>
    <col customWidth="1" max="3" min="3" width="21"/>
    <col customWidth="1" max="4" min="4" width="21"/>
  </cols>
  <sheetData>
    <row r="1" spans="1:4">
      <c r="A1" s="1" t="s">
        <v>708</v>
      </c>
      <c r="B1" s="2" t="s">
        <v>1</v>
      </c>
    </row>
    <row r="2" spans="1:4">
      <c r="B2" s="2" t="s">
        <v>709</v>
      </c>
      <c r="C2" s="2" t="s">
        <v>364</v>
      </c>
      <c r="D2" s="2" t="s">
        <v>710</v>
      </c>
    </row>
    <row r="3" spans="1:4">
      <c r="A3" s="4" t="s">
        <v>35</v>
      </c>
    </row>
    <row r="4" spans="1:4">
      <c r="A4" s="3" t="s">
        <v>711</v>
      </c>
    </row>
    <row r="5" spans="1:4">
      <c r="A5" s="4" t="s">
        <v>712</v>
      </c>
      <c r="B5" s="7" t="n">
        <v>120000</v>
      </c>
      <c r="D5" s="7" t="n">
        <v>242000</v>
      </c>
    </row>
    <row r="6" spans="1:4">
      <c r="A6" s="4" t="s">
        <v>713</v>
      </c>
    </row>
    <row r="7" spans="1:4">
      <c r="A7" s="3" t="s">
        <v>711</v>
      </c>
    </row>
    <row r="8" spans="1:4">
      <c r="A8" s="4" t="s">
        <v>714</v>
      </c>
      <c r="B8" s="5" t="n">
        <v>23000</v>
      </c>
    </row>
    <row r="9" spans="1:4">
      <c r="A9" s="4" t="s">
        <v>715</v>
      </c>
      <c r="B9" s="7" t="n">
        <v>167848</v>
      </c>
    </row>
    <row r="10" spans="1:4">
      <c r="A10" s="4" t="s">
        <v>716</v>
      </c>
    </row>
    <row r="11" spans="1:4">
      <c r="A11" s="3" t="s">
        <v>711</v>
      </c>
    </row>
    <row r="12" spans="1:4">
      <c r="A12" s="4" t="s">
        <v>714</v>
      </c>
      <c r="C12" s="7" t="n">
        <v>77000</v>
      </c>
    </row>
    <row r="13" spans="1:4">
      <c r="A13" s="4" t="s">
        <v>717</v>
      </c>
    </row>
    <row r="14" spans="1:4">
      <c r="A14" s="3" t="s">
        <v>711</v>
      </c>
    </row>
    <row r="15" spans="1:4">
      <c r="A15" s="4" t="s">
        <v>718</v>
      </c>
      <c r="B15" s="5" t="n">
        <v>14</v>
      </c>
    </row>
    <row r="16" spans="1:4">
      <c r="A16" s="4" t="s">
        <v>719</v>
      </c>
      <c r="B16" s="7" t="n">
        <v>3174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20</v>
      </c>
      <c r="B1" s="2" t="s">
        <v>1</v>
      </c>
    </row>
    <row r="2" spans="1:3">
      <c r="B2" s="2" t="s">
        <v>2</v>
      </c>
      <c r="C2" s="2" t="s">
        <v>72</v>
      </c>
    </row>
    <row r="3" spans="1:3">
      <c r="A3" s="3" t="s">
        <v>303</v>
      </c>
    </row>
    <row r="4" spans="1:3">
      <c r="A4" s="4" t="s">
        <v>721</v>
      </c>
      <c r="B4" s="4" t="s">
        <v>609</v>
      </c>
    </row>
    <row r="5" spans="1:3">
      <c r="A5" s="4" t="s">
        <v>722</v>
      </c>
      <c r="B5" s="4" t="s">
        <v>674</v>
      </c>
    </row>
    <row r="6" spans="1:3">
      <c r="A6" s="4" t="s">
        <v>723</v>
      </c>
      <c r="B6" s="4" t="s">
        <v>376</v>
      </c>
    </row>
    <row r="7" spans="1:3">
      <c r="A7" s="4" t="s">
        <v>724</v>
      </c>
      <c r="B7" s="7" t="n">
        <v>3661</v>
      </c>
      <c r="C7" s="7" t="n">
        <v>3857</v>
      </c>
    </row>
    <row r="8" spans="1:3">
      <c r="A8" s="4" t="s">
        <v>725</v>
      </c>
    </row>
    <row r="9" spans="1:3">
      <c r="A9" s="3" t="s">
        <v>303</v>
      </c>
    </row>
    <row r="10" spans="1:3">
      <c r="A10" s="4" t="s">
        <v>724</v>
      </c>
      <c r="B10" s="7" t="n">
        <v>391</v>
      </c>
      <c r="C10" s="7" t="n">
        <v>5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24"/>
    <col customWidth="1" max="3" min="3" width="25"/>
    <col customWidth="1" max="4" min="4" width="20"/>
    <col customWidth="1" max="5" min="5" width="20"/>
    <col customWidth="1" max="6" min="6" width="18"/>
  </cols>
  <sheetData>
    <row r="1" spans="1:6">
      <c r="A1" s="1" t="s">
        <v>726</v>
      </c>
      <c r="B1" s="2" t="s">
        <v>727</v>
      </c>
      <c r="C1" s="2" t="s">
        <v>728</v>
      </c>
      <c r="D1" s="2" t="s">
        <v>729</v>
      </c>
      <c r="E1" s="2" t="s">
        <v>730</v>
      </c>
      <c r="F1" s="2" t="s">
        <v>731</v>
      </c>
    </row>
    <row r="2" spans="1:6">
      <c r="A2" s="3" t="s">
        <v>732</v>
      </c>
    </row>
    <row r="3" spans="1:6">
      <c r="A3" s="4" t="s">
        <v>733</v>
      </c>
      <c r="F3" s="5" t="n">
        <v>9022</v>
      </c>
    </row>
    <row r="4" spans="1:6">
      <c r="A4" s="4" t="s">
        <v>734</v>
      </c>
    </row>
    <row r="5" spans="1:6">
      <c r="A5" s="3" t="s">
        <v>732</v>
      </c>
    </row>
    <row r="6" spans="1:6">
      <c r="A6" s="4" t="s">
        <v>735</v>
      </c>
      <c r="B6" s="8" t="n">
        <v>0.05</v>
      </c>
    </row>
    <row r="7" spans="1:6">
      <c r="A7" s="4" t="s">
        <v>736</v>
      </c>
    </row>
    <row r="8" spans="1:6">
      <c r="A8" s="3" t="s">
        <v>732</v>
      </c>
    </row>
    <row r="9" spans="1:6">
      <c r="A9" s="4" t="s">
        <v>737</v>
      </c>
      <c r="E9" s="9" t="n">
        <v>21.3</v>
      </c>
    </row>
    <row r="10" spans="1:6">
      <c r="A10" s="4" t="s">
        <v>738</v>
      </c>
    </row>
    <row r="11" spans="1:6">
      <c r="A11" s="3" t="s">
        <v>732</v>
      </c>
    </row>
    <row r="12" spans="1:6">
      <c r="A12" s="4" t="s">
        <v>737</v>
      </c>
      <c r="E12" s="9" t="n">
        <v>23.6</v>
      </c>
    </row>
    <row r="13" spans="1:6">
      <c r="A13" s="4" t="s">
        <v>739</v>
      </c>
    </row>
    <row r="14" spans="1:6">
      <c r="A14" s="3" t="s">
        <v>732</v>
      </c>
    </row>
    <row r="15" spans="1:6">
      <c r="A15" s="4" t="s">
        <v>737</v>
      </c>
      <c r="D15" s="9" t="n">
        <v>6.1</v>
      </c>
    </row>
    <row r="16" spans="1:6">
      <c r="A16" s="4" t="s">
        <v>740</v>
      </c>
    </row>
    <row r="17" spans="1:6">
      <c r="A17" s="3" t="s">
        <v>732</v>
      </c>
    </row>
    <row r="18" spans="1:6">
      <c r="A18" s="4" t="s">
        <v>733</v>
      </c>
      <c r="C18" s="5" t="n">
        <v>440</v>
      </c>
    </row>
    <row r="19" spans="1:6">
      <c r="A19" s="4" t="s">
        <v>741</v>
      </c>
      <c r="C19" s="7" t="n">
        <v>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19:11Z</dcterms:created>
  <dcterms:modified xmlns:dcterms="http://purl.org/dc/terms/" xmlns:xsi="http://www.w3.org/2001/XMLSchema-instance" xsi:type="dcterms:W3CDTF">2017-05-12T17:19:11Z</dcterms:modified>
</cp:coreProperties>
</file>